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Statements of Consoli"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 sheetId="9" state="visible" r:id="rId9"/>
    <sheet xmlns:r="http://schemas.openxmlformats.org/officeDocument/2006/relationships" name="Shareholders' Equity" sheetId="10" state="visible" r:id="rId10"/>
    <sheet xmlns:r="http://schemas.openxmlformats.org/officeDocument/2006/relationships" name="Product Warranties" sheetId="11" state="visible" r:id="rId11"/>
    <sheet xmlns:r="http://schemas.openxmlformats.org/officeDocument/2006/relationships" name="Exit or Disposal Activities" sheetId="12" state="visible" r:id="rId12"/>
    <sheet xmlns:r="http://schemas.openxmlformats.org/officeDocument/2006/relationships" name="Health Care, Pension and Other " sheetId="13" state="visible" r:id="rId13"/>
    <sheet xmlns:r="http://schemas.openxmlformats.org/officeDocument/2006/relationships" name="Other Long-Term Liabilities" sheetId="14" state="visible" r:id="rId14"/>
    <sheet xmlns:r="http://schemas.openxmlformats.org/officeDocument/2006/relationships" name="Litigation" sheetId="15" state="visible" r:id="rId15"/>
    <sheet xmlns:r="http://schemas.openxmlformats.org/officeDocument/2006/relationships" name="Other"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Reportable Segment Information"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Derivatives And Hedging" sheetId="22" state="visible" r:id="rId22"/>
    <sheet xmlns:r="http://schemas.openxmlformats.org/officeDocument/2006/relationships" name="Leases" sheetId="23" state="visible" r:id="rId23"/>
    <sheet xmlns:r="http://schemas.openxmlformats.org/officeDocument/2006/relationships" name="Non-Traded Investm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Shareholders' Equity (Tables)" sheetId="27" state="visible" r:id="rId27"/>
    <sheet xmlns:r="http://schemas.openxmlformats.org/officeDocument/2006/relationships" name="Product Warranties (Tables)" sheetId="28" state="visible" r:id="rId28"/>
    <sheet xmlns:r="http://schemas.openxmlformats.org/officeDocument/2006/relationships" name="Exit or Disposal Activities (Ta" sheetId="29" state="visible" r:id="rId29"/>
    <sheet xmlns:r="http://schemas.openxmlformats.org/officeDocument/2006/relationships" name="Health Care, Pension and Othe_2" sheetId="30" state="visible" r:id="rId30"/>
    <sheet xmlns:r="http://schemas.openxmlformats.org/officeDocument/2006/relationships" name="Other (Tables)" sheetId="31" state="visible" r:id="rId31"/>
    <sheet xmlns:r="http://schemas.openxmlformats.org/officeDocument/2006/relationships" name="Net Income Per Share (Tables)" sheetId="32" state="visible" r:id="rId32"/>
    <sheet xmlns:r="http://schemas.openxmlformats.org/officeDocument/2006/relationships" name="Reportable Segment Information "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cently Issued Accounting Pr_2" sheetId="37" state="visible" r:id="rId37"/>
    <sheet xmlns:r="http://schemas.openxmlformats.org/officeDocument/2006/relationships" name="Revenue (Details)" sheetId="38" state="visible" r:id="rId38"/>
    <sheet xmlns:r="http://schemas.openxmlformats.org/officeDocument/2006/relationships" name="Shareholders' Equity - Narrativ" sheetId="39" state="visible" r:id="rId39"/>
    <sheet xmlns:r="http://schemas.openxmlformats.org/officeDocument/2006/relationships" name="Shareholders' Equity - Summary " sheetId="40" state="visible" r:id="rId40"/>
    <sheet xmlns:r="http://schemas.openxmlformats.org/officeDocument/2006/relationships" name="Product Warranties (Details)" sheetId="41" state="visible" r:id="rId41"/>
    <sheet xmlns:r="http://schemas.openxmlformats.org/officeDocument/2006/relationships" name="Exit or Disposal Activities - N" sheetId="42" state="visible" r:id="rId42"/>
    <sheet xmlns:r="http://schemas.openxmlformats.org/officeDocument/2006/relationships" name="Exit or Disposal Activities - S" sheetId="43" state="visible" r:id="rId43"/>
    <sheet xmlns:r="http://schemas.openxmlformats.org/officeDocument/2006/relationships" name="Health Care, Pension and Othe_3" sheetId="44" state="visible" r:id="rId44"/>
    <sheet xmlns:r="http://schemas.openxmlformats.org/officeDocument/2006/relationships" name="Health Care, Pension and Othe_4" sheetId="45" state="visible" r:id="rId45"/>
    <sheet xmlns:r="http://schemas.openxmlformats.org/officeDocument/2006/relationships" name="Other Long-Term Liabilities (De" sheetId="46" state="visible" r:id="rId46"/>
    <sheet xmlns:r="http://schemas.openxmlformats.org/officeDocument/2006/relationships" name="Litigation (Details)" sheetId="47" state="visible" r:id="rId47"/>
    <sheet xmlns:r="http://schemas.openxmlformats.org/officeDocument/2006/relationships" name="Other - Other General Expense -" sheetId="48" state="visible" r:id="rId48"/>
    <sheet xmlns:r="http://schemas.openxmlformats.org/officeDocument/2006/relationships" name="Other - Other Expense (Income) " sheetId="49" state="visible" r:id="rId49"/>
    <sheet xmlns:r="http://schemas.openxmlformats.org/officeDocument/2006/relationships" name="Other - Narrative (Details)" sheetId="50" state="visible" r:id="rId50"/>
    <sheet xmlns:r="http://schemas.openxmlformats.org/officeDocument/2006/relationships" name="Income Taxes (Details)" sheetId="51" state="visible" r:id="rId51"/>
    <sheet xmlns:r="http://schemas.openxmlformats.org/officeDocument/2006/relationships" name="Net Income Per Share (Details)" sheetId="52" state="visible" r:id="rId52"/>
    <sheet xmlns:r="http://schemas.openxmlformats.org/officeDocument/2006/relationships" name="Reportable Segment Informatio_2" sheetId="53" state="visible" r:id="rId53"/>
    <sheet xmlns:r="http://schemas.openxmlformats.org/officeDocument/2006/relationships" name="Reportable Segment Informatio_3" sheetId="54" state="visible" r:id="rId54"/>
    <sheet xmlns:r="http://schemas.openxmlformats.org/officeDocument/2006/relationships" name="Fair Value Measurements (Detail" sheetId="55" state="visible" r:id="rId55"/>
    <sheet xmlns:r="http://schemas.openxmlformats.org/officeDocument/2006/relationships" name="Debt - Carrying Amount and Fair" sheetId="56" state="visible" r:id="rId56"/>
    <sheet xmlns:r="http://schemas.openxmlformats.org/officeDocument/2006/relationships" name="Debt - Narrative (Details)" sheetId="57" state="visible" r:id="rId57"/>
    <sheet xmlns:r="http://schemas.openxmlformats.org/officeDocument/2006/relationships" name="Derivatives And Hedging (Detail" sheetId="58" state="visible" r:id="rId58"/>
    <sheet xmlns:r="http://schemas.openxmlformats.org/officeDocument/2006/relationships" name="Leases - Additional Lease Infor" sheetId="59" state="visible" r:id="rId59"/>
    <sheet xmlns:r="http://schemas.openxmlformats.org/officeDocument/2006/relationships" name="Leases - Maturities of Operatin" sheetId="60" state="visible" r:id="rId60"/>
    <sheet xmlns:r="http://schemas.openxmlformats.org/officeDocument/2006/relationships" name="Non-Traded Investments (Details" sheetId="61" state="visible" r:id="rId61"/>
  </sheets>
  <definedNames/>
  <calcPr calcId="124519" fullCalcOnLoad="1"/>
</workbook>
</file>

<file path=xl/sharedStrings.xml><?xml version="1.0" encoding="utf-8"?>
<sst xmlns="http://schemas.openxmlformats.org/spreadsheetml/2006/main" uniqueCount="555">
  <si>
    <t>Document and Entity Information</t>
  </si>
  <si>
    <t>6 Months Ended</t>
  </si>
  <si>
    <t>Jun. 30, 2019shares</t>
  </si>
  <si>
    <t>Cover page.</t>
  </si>
  <si>
    <t>Document Type</t>
  </si>
  <si>
    <t>10-Q</t>
  </si>
  <si>
    <t>Document Fiscal Period Focus</t>
  </si>
  <si>
    <t>Q2</t>
  </si>
  <si>
    <t>Document Quarterly Report</t>
  </si>
  <si>
    <t>true</t>
  </si>
  <si>
    <t>Document Period End Date</t>
  </si>
  <si>
    <t>Jun. 30,
		2019</t>
  </si>
  <si>
    <t>Document Transition Report</t>
  </si>
  <si>
    <t>false</t>
  </si>
  <si>
    <t>Amendment Flag</t>
  </si>
  <si>
    <t>Document Fiscal Year Focus</t>
  </si>
  <si>
    <t>2019</t>
  </si>
  <si>
    <t>Current Fiscal Year End Date</t>
  </si>
  <si>
    <t>--12-31</t>
  </si>
  <si>
    <t>Entity File Number</t>
  </si>
  <si>
    <t>1-04851</t>
  </si>
  <si>
    <t>Entity Registrant Name</t>
  </si>
  <si>
    <t>SHERWIN WILLIAMS CO</t>
  </si>
  <si>
    <t>Entity Central Index Key</t>
  </si>
  <si>
    <t>0000089800</t>
  </si>
  <si>
    <t>Entity Incorporation, State or Country Code</t>
  </si>
  <si>
    <t>OH</t>
  </si>
  <si>
    <t>Entity Tax Identification Number</t>
  </si>
  <si>
    <t>34-0526850</t>
  </si>
  <si>
    <t>Entity Address, Address Line One</t>
  </si>
  <si>
    <t>101 West Prospect Avenue</t>
  </si>
  <si>
    <t>Entity Address, City or Town</t>
  </si>
  <si>
    <t>Cleveland</t>
  </si>
  <si>
    <t>Entity Address, State or Province</t>
  </si>
  <si>
    <t>Entity Address, Postal Zip Code</t>
  </si>
  <si>
    <t>44115-1075</t>
  </si>
  <si>
    <t>City Area Code</t>
  </si>
  <si>
    <t>216</t>
  </si>
  <si>
    <t>Local Phone Number</t>
  </si>
  <si>
    <t>566-2000</t>
  </si>
  <si>
    <t>Title of 12(b) Security</t>
  </si>
  <si>
    <t>Common Stock, par value of $1.00 per share</t>
  </si>
  <si>
    <t>Trading Symbol</t>
  </si>
  <si>
    <t>SH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Statements of Consolidated Income (Unaudited) - USD ($) $ in Thousands</t>
  </si>
  <si>
    <t>3 Months Ended</t>
  </si>
  <si>
    <t>Jun. 30, 2019</t>
  </si>
  <si>
    <t>Jun. 30, 2018</t>
  </si>
  <si>
    <t>Income Statement [Abstract]</t>
  </si>
  <si>
    <t>Net sales</t>
  </si>
  <si>
    <t>Cost of goods sold</t>
  </si>
  <si>
    <t>Gross profit</t>
  </si>
  <si>
    <t>Percent to net sales</t>
  </si>
  <si>
    <t>44.70%</t>
  </si>
  <si>
    <t>42.70%</t>
  </si>
  <si>
    <t>43.90%</t>
  </si>
  <si>
    <t>42.60%</t>
  </si>
  <si>
    <t>Selling, general and administrative expenses</t>
  </si>
  <si>
    <t>27.30%</t>
  </si>
  <si>
    <t>27.40%</t>
  </si>
  <si>
    <t>28.90%</t>
  </si>
  <si>
    <t>Other general expense - net</t>
  </si>
  <si>
    <t>Amortization</t>
  </si>
  <si>
    <t>Interest expense</t>
  </si>
  <si>
    <t>Interest and net investment income</t>
  </si>
  <si>
    <t>Other expense (income) - net</t>
  </si>
  <si>
    <t>Income before income taxes</t>
  </si>
  <si>
    <t>Income taxes</t>
  </si>
  <si>
    <t>Net income</t>
  </si>
  <si>
    <t>Net income per share - basic (in dollars per share)</t>
  </si>
  <si>
    <t>Net income per share - diluted (in dollars per share)</t>
  </si>
  <si>
    <t>Average shares outstanding - basic (in shares)</t>
  </si>
  <si>
    <t>Average shares and equivalents outstanding - diluted (in shares)</t>
  </si>
  <si>
    <t>Statements of Consolidated Comprehensive Income (Unaudited) - USD ($) $ in Thousands</t>
  </si>
  <si>
    <t>Other comprehensive income (loss), net of tax:</t>
  </si>
  <si>
    <t>Foreign currency translation adjustments</t>
  </si>
  <si>
    <t>[1]</t>
  </si>
  <si>
    <t>Pension and other postretirement benefit adjustments:</t>
  </si>
  <si>
    <t>Amounts reclassified from Other comprehensive income</t>
  </si>
  <si>
    <t>[2]</t>
  </si>
  <si>
    <t>Total pension and other postretirement benefit adjustments</t>
  </si>
  <si>
    <t>Unrealized net gains on cash flow hedges:</t>
  </si>
  <si>
    <t>[3]</t>
  </si>
  <si>
    <t>Total unrealized net gains on cash flow hedges</t>
  </si>
  <si>
    <t>Total</t>
  </si>
  <si>
    <t>Comprehensive income</t>
  </si>
  <si>
    <t>Pension and other postretirement benefit adjustments, amounts reclassified from other comprehensive income, tax</t>
  </si>
  <si>
    <t>Unrealized net gains on cash flow hedges, amounts reclassified from other comprehensive income, tax</t>
  </si>
  <si>
    <t>Net Investment Hedge</t>
  </si>
  <si>
    <t>Foreign currency translation adjustments, tax</t>
  </si>
  <si>
    <t>The three and six months ended June 30, 2019 includes unrealized losses of $4,935 , net of taxes of $1,626 , related to the net investment hedge.</t>
  </si>
  <si>
    <t>Net of taxes of $135 and $415 in the three months ended June 30, 2019 and 2018 , respectively. Net of taxes of $283 and $505 in the six months ended June 30, 2019 and 2018 , respectively.</t>
  </si>
  <si>
    <t>Net of taxes of $510 and $148 in the three months ended June 30, 2019 and 2018 , respectively. Net of taxes $1,015 of $1,195 and in the six months ended June 30, 2019 and 2018 , respectively.</t>
  </si>
  <si>
    <t>Consolidated Balance Sheets (Unaudited) - USD ($) $ in Thousands</t>
  </si>
  <si>
    <t>Dec. 31, 2018</t>
  </si>
  <si>
    <t>Current assets:</t>
  </si>
  <si>
    <t>Cash and cash equivalents</t>
  </si>
  <si>
    <t>Accounts receivable, less allowance</t>
  </si>
  <si>
    <t>Inventories:</t>
  </si>
  <si>
    <t>Finished goods</t>
  </si>
  <si>
    <t>Work in process and raw materials</t>
  </si>
  <si>
    <t>Total net inventory</t>
  </si>
  <si>
    <t>Other current assets</t>
  </si>
  <si>
    <t>Total current assets</t>
  </si>
  <si>
    <t>Property, plant and equipment:</t>
  </si>
  <si>
    <t>Land</t>
  </si>
  <si>
    <t>Buildings</t>
  </si>
  <si>
    <t>Machinery and equipment</t>
  </si>
  <si>
    <t>Construction in progress</t>
  </si>
  <si>
    <t>Total gross property, plant and equipment</t>
  </si>
  <si>
    <t>Less allowances for depreciation</t>
  </si>
  <si>
    <t>Total net property, plant and equipment</t>
  </si>
  <si>
    <t>Goodwill</t>
  </si>
  <si>
    <t>Intangible assets</t>
  </si>
  <si>
    <t>Operating lease right-of-use assets</t>
  </si>
  <si>
    <t xml:space="preserve"> </t>
  </si>
  <si>
    <t>Deferred pension assets</t>
  </si>
  <si>
    <t>Other assets</t>
  </si>
  <si>
    <t>Total assets</t>
  </si>
  <si>
    <t>Current liabilities:</t>
  </si>
  <si>
    <t>Short-term borrowings</t>
  </si>
  <si>
    <t>Accounts payable</t>
  </si>
  <si>
    <t>Compensation and taxes withheld</t>
  </si>
  <si>
    <t>Accrued taxes</t>
  </si>
  <si>
    <t>Current portion of long-term debt</t>
  </si>
  <si>
    <t>California litigation accrual</t>
  </si>
  <si>
    <t>Current portion of operating lease liabilities</t>
  </si>
  <si>
    <t>Other accruals</t>
  </si>
  <si>
    <t>Total current liabilities</t>
  </si>
  <si>
    <t>Long-term debt</t>
  </si>
  <si>
    <t>Postretirement benefits other than pensions</t>
  </si>
  <si>
    <t>Deferred income taxes</t>
  </si>
  <si>
    <t>Long-term operating lease liabilities</t>
  </si>
  <si>
    <t>Other long-term liabilities</t>
  </si>
  <si>
    <t>Shareholders’ equity:</t>
  </si>
  <si>
    <t>Common stock</t>
  </si>
  <si>
    <t>Other capital</t>
  </si>
  <si>
    <t>Retained earnings</t>
  </si>
  <si>
    <t>Treasury stock, at cost</t>
  </si>
  <si>
    <t>Cumulative other comprehensive loss</t>
  </si>
  <si>
    <t>Total shareholders' equity</t>
  </si>
  <si>
    <t>Total liabilities and shareholders’ equity</t>
  </si>
  <si>
    <t>Consolidated Balance Sheets (Unaudited) (Parenthetical) - $ / shares</t>
  </si>
  <si>
    <t>Statement of Financial Position [Abstract]</t>
  </si>
  <si>
    <t>Common stock, par value (in dollars per share)</t>
  </si>
  <si>
    <t>Common stock, shares outstanding (in shares)</t>
  </si>
  <si>
    <t>Condensed Statements of Consolidated Cash Flows (Unaudited) - USD ($) $ in Thousands</t>
  </si>
  <si>
    <t>OPERATING ACTIVITIES</t>
  </si>
  <si>
    <t>Adjustments to reconcile net income to net operating cash:</t>
  </si>
  <si>
    <t>Depreciation</t>
  </si>
  <si>
    <t>Amortization of intangible assets</t>
  </si>
  <si>
    <t>Stock-based compensation expense</t>
  </si>
  <si>
    <t>Amortization of credit facility and debt issuance costs</t>
  </si>
  <si>
    <t>Provisions for qualified exit costs</t>
  </si>
  <si>
    <t>Provisions for environmental-related matters</t>
  </si>
  <si>
    <t>Defined benefit pension plans net cost</t>
  </si>
  <si>
    <t>Net change in postretirement liability</t>
  </si>
  <si>
    <t>Other</t>
  </si>
  <si>
    <t>Change in working capital accounts - net</t>
  </si>
  <si>
    <t>Costs incurred for environmental-related matters</t>
  </si>
  <si>
    <t>Costs incurred for qualified exit costs</t>
  </si>
  <si>
    <t>Net operating cash</t>
  </si>
  <si>
    <t>INVESTING ACTIVITIES</t>
  </si>
  <si>
    <t>Capital expenditures</t>
  </si>
  <si>
    <t>Proceeds from sale of assets</t>
  </si>
  <si>
    <t>Increase in other investments</t>
  </si>
  <si>
    <t>Net investing cash</t>
  </si>
  <si>
    <t>FINANCING ACTIVITIES</t>
  </si>
  <si>
    <t>Net increase in short-term borrowings</t>
  </si>
  <si>
    <t>Payments of long-term debt</t>
  </si>
  <si>
    <t>Payments for credit facility and debt issuance costs</t>
  </si>
  <si>
    <t>Payments of cash dividends</t>
  </si>
  <si>
    <t>Proceeds from stock options exercised</t>
  </si>
  <si>
    <t>Treasury stock purchased</t>
  </si>
  <si>
    <t>Proceeds from real estate financing transactions</t>
  </si>
  <si>
    <t>Net financing cash</t>
  </si>
  <si>
    <t>Effect of exchange rate changes on cash</t>
  </si>
  <si>
    <t>Net decrease in cash and cash equivalents</t>
  </si>
  <si>
    <t>Cash and cash equivalents at beginning of year</t>
  </si>
  <si>
    <t>Cash and cash equivalents at end of period</t>
  </si>
  <si>
    <t>Income taxes paid</t>
  </si>
  <si>
    <t>Interest paid</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 There have been no significant changes in critical accounting policies since December 31, 2018 , except as described in Note 2 . Accounting estimates were revised as necessary during the first six months of 2019 based on new information and changes in facts and circumstances. Certain amounts in the 2018 condensed consolidated financial statements have been reclassified to conform to the 2019 presentation. 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For further information on inventory valuations and other matters, refer to the consolidated financial statements and footnotes thereto included in the Company’s Form 10-K for the year ended December 31, 2018 . The consolidated results for the three and six months ended June 30, 2019 are not necessarily indicative of the results to be expected for the year ending December 31, 2019 .</t>
  </si>
  <si>
    <t>Recently Issued Accounting Pronouncements</t>
  </si>
  <si>
    <t>New Accounting Pronouncements and Changes in Accounting Principles [Abstract]</t>
  </si>
  <si>
    <t>RECENTLY ISSUED ACCOUNTING PRONOUNCEMENTS</t>
  </si>
  <si>
    <t>RECENTLY ISSUED ACCOUNTING PRONOUNCEMENTS Adopted in 2019 Effective January 1, 2019, the Company adopted Accounting Standards Update (ASU) 2016-02, "Leases" (ASC 842). ASC 842 consists of a comprehensive lease accounting standard requiring most leases to be recognized on the balance sheet and significant new disclosures. The Company adopted ASC 842 using the modified retrospective optional transition method. Therefore, the standard was applied starting January 1, 2019 and prior periods were not restated. The adoption of ASC 842 did not result in a material cumulative-effect adjustment to the opening balance of retained earnings. The Company applied the package of practical expedients permitted under the ASC 842 transition guidance. As a result, the Company did not reassess the identification, classification and initial direct costs of leases commencing before the effective date. The Company also applied the practical expedient to not separate lease and non-lease components to all new leases as well as leases commencing before the effective date. As a result of the adoption of ASC 842, right-of-use assets, current liabilities and non-current liabilities related to operating leases of $1.7 billion , $.4 billion and $1.4 billion , respectively, were recognized on the balance sheet at June 30, 2019 . In addition, the adoption of ASC 842 resulted in a transition adjustment reducing the opening balance of retained earnings by $8.4 million at January 1, 2019. The adoption of ASC 842 did not have a material impact on the Company's results of operations, cash flows or debt covenants. See Note 17 for additional information. Effective January 1, 2019, the Company adopted ASU 2018-02, "Reclassification of Certain Income Tax Effects from Accumulated Other Comprehensive Income." This standard allows a reclassification from accumulated other comprehensive income to retained earnings for stranded tax effects resulting from the Tax Cuts and Jobs Act. As a result of this standard, the Company recorded an $8.3 million reclassification from cumulative other comprehensive loss to retained earnings. See Note 4 . The adoption of this standard did not have a significant impact on the Company's results of operations, financial condition or liquidity. Effective January 1, 2019, the Company adopted ASU 2017-12, "Targeted Improvements to Accounting for Hedging Activities." This standard better aligns hedging activities and financial reporting for hedging relationships. It eliminates the requirement to separately measure and report hedge ineffectiveness and reduces the complexity of applying certain aspects of hedge accounting. There were no outstanding hedges as of the adoption date. The prospective adoption of this standard did not have a significant impact on the Company's results of operations, financial condition or liquidity. The disclosures required by this standard are included in Note 16 . Not Yet Adopted In June 2016, the Financial Accounting Standards Board (FASB) issued ASU 2016-13,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In addition, new disclosures are required. The ASU is effective for fiscal years beginning after December 15, 2019. The Company is evaluating the potential impact of the standard.</t>
  </si>
  <si>
    <t>Revenue</t>
  </si>
  <si>
    <t>Revenue from Contract with Customer [Abstract]</t>
  </si>
  <si>
    <t>REVENUE</t>
  </si>
  <si>
    <t>REVENUE The Company manufactures and sells paint, stains, supplies, equipment and floor covering through Company-operated stores, branded and private label products through retailers, and a broad range of industrial coatings directly to global manufacturing customers through company-operated branches. A large portion of the Company’s revenue is recognized at a point in time and made to customers who are not engaged in a long-term supply agreement or any form of contract with the Company. These sales are paid for at the time of sale in cash, credit card, or may be on account with the vast majority of customers having terms between 30 and 60 days, not to exceed one year. Many customers who purchase on account take advantage of early payment discounts offered by paying within 30 days of being invoiced. The Company estimates variable consideration for these sales on the basis of both historical information and current trends to estimate the expected amount of discounts to which customers are likely to be entitled. The remaining revenue is governed by long-term supply agreements and related purchase orders (“contracts”) that specify shipping terms and aspects of the transaction price including rebates, discounts and other sales incentives, such as advertising support.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Sales, value add, and other taxes we collect concurrent with revenue-producing activities are excluded from revenue. Refer to Note 13 for the Company's disaggregation of Net sales by reportable segment. As the reportable segments are aligned by similar economic factors, trends and customers, this disaggregation best depicts how the nature, amount, timing and uncertainty of revenue and cash flows are affected by economic factors. The Company has made payments or credits for rebates or incentives at the beginning of a long-term contract where future revenue is expected and before satisfaction of performance obligations. Under these circumstances, the Company recognizes a contract asset and amortizes these prepayments over the expected benefit life of the long-term contract typically on a straight-line basis. Management judgment is required when estimating sales-based variable consideration, determining whether it is constrained, measuring obligations for returns, refunds, and determining amortization periods for prepayments. The majority of variable consideration in the Company’s contracts include a form of volume rebate, discounts, and other incentives, where the customer receives a retrospective percentage rebate based on the amount of their purchases. In these situations, the rebates are accrued as a fixed percentage of sales and recorded as a reduction of net sales until paid to the customer per the terms of the supply agreement. Forms of variable consideration such as tiered rebates, whereby a customer receives a retrospective price decrease dependent on the volume of their purchases, are calculated using a forecasted percentage to determine the most likely amount to accrue. Management creates a baseline calculation using historical sales and then utilizing forecast information, estimates the anticipated sales volume each quarter to calculate the expected reduction to sales. The remainder of the transaction price is fixed as agreed upon with the customer, limiting estimation of revenues including constraints. The Company’s Accounts receivable and current and long-term contract assets and liabilities are summarized in the following table. (Thousands of dollars) Accounts Receivable, Less Allowance Contract Contract Contract Liabilities (Current) Contract Liabilities (Long-Term) Balance at December 31, 2018 $ 2,018,768 $ 56,598 $ 213,954 $ 272,857 $ 8,745 Balance at June 30, 2019 2,659,051 62,428 195,923 236,724 8,745 The difference between the opening and closing balances of the Company’s contract assets and contract liabilities primarily results from the timing difference between the Company’s performance and the customer’s payment. Provisions for estimated returns are established and the expected costs continue to be recognized as contra-revenue per ASC 606 when the products are sold. The Company only offers an assurance type warranty on products sold, and there is no material service to the customer beyond fixing defects that existed at the time of sale and no warranties are sold separately. Warranty liabilities are excluded from the table above and discussed in Note 5</t>
  </si>
  <si>
    <t>Shareholders' Equity</t>
  </si>
  <si>
    <t>Equity [Abstract]</t>
  </si>
  <si>
    <t>SHAREHOLDERS' EQUITY</t>
  </si>
  <si>
    <t>SHAREHOLDERS' EQUITY Dividends paid on common stock during each of the first two quarters of 2019 and 2018 were $1.13 per share and $.86 per share, respectively. The following tables summarize the changes in the components of shareholders' equity for the three months ended June 30, 2019 and 2018 . (Thousands of dollars, except per share data) Common Stock Other Capital Retained Earnings Treasury Stock Cumulative Other Comprehensive Loss Total Balance at March 31, 2019 $ 118,672 $ 2,945,521 $ 6,386,948 $ (5,358,887 ) $ (632,193 ) $ 3,460,061 Net income 471,003 471,003 Other comprehensive income 1,414 1,414 Treasury stock purchased (145,361 ) (145,361 ) Stock-based compensation activity 264 64,925 (45 ) 65,144 Other adjustments 216 216 Cash dividends (104,995 ) (104,995 ) Balance at June 30, 2019 $ 118,936 $ 3,010,662 $ 6,752,956 $ (5,504,293 ) $ (630,779 ) $ 3,747,482 (Thousands of dollars, except per share data) Common Other Retained Earnings Treasury Cumulative Other Comprehensive Loss Total Balance at March 31, 2018 $ 117,875 $ 2,761,206 $ 5,630,323 $ (4,528,018 ) $ (335,655 ) $ 3,645,731 Net income 403,604 403,604 Other comprehensive loss (206,794 ) (206,794 ) Treasury stock purchased (93,007 ) (93,007 ) Stock-based compensation activity 89 33,934 (225 ) 33,798 Other adjustments 56 (1 ) 55 Cash dividends (80,613 ) (80,613 ) Balance at June 30, 2018 $ 117,964 $ 2,795,196 $ 5,953,313 $ (4,621,250 ) $ (542,449 ) $ 3,702,774 The following tables summarize the changes in the components of Shareholders' equity for the six months ended June 30, 2019 and 2018 . (Thousands of dollars, except per share data) Common Other Retained Earnings Treasury Cumulative Other Comprehensive Loss Total Balance at December 31, 2018 $ 118,373 $ 2,896,448 $ 6,246,548 $ (4,900,690 ) $ (629,934 ) $ 3,730,745 Net income 716,240 716,240 Other comprehensive income 7,495 7,495 Adjustment to initially adopt ASU 2016-02 (8,415 ) (8,415 ) Adjustment to initially adopt ASU 2018-02 8,340 (8,340 ) — Treasury stock purchased (450,507 ) (450,507 ) Treasury stock transferred from defined benefit pension plan (131,781 ) (131,781 ) Stock-based compensation activity 563 112,486 (21,315 ) 91,734 Other adjustments 1,728 1,728 Cash dividends (209,757 ) (209,757 ) Balance at June 30, 2019 $ 118,936 $ 3,010,662 $ 6,752,956 $ (5,504,293 ) $ (630,779 ) $ 3,747,482 (Thousands of dollars, except per share data) Common Other Retained Earnings Treasury Cumulative Other Comprehensive Loss Total Balance at December 31, 2017 $ 117,561 $ 2,723,183 $ 5,458,416 $ (4,266,416 ) $ (384,870 ) $ 3,647,874 Net income 653,731 653,731 Other comprehensive loss (155,259 ) (155,259 ) Adjustment to initially adopt ASU 2016-01 2,320 (2,320 ) — Treasury stock purchased (334,155 ) (334,155 ) Stock-based compensation activity 403 69,755 (20,679 ) 49,479 Other adjustments 2,258 487 2,745 Cash dividends (161,641 ) (161,641 ) Balance at June 30, 2018 $ 117,964 $ 2,795,196 $ 5,953,313 $ (4,621,250 ) $ (542,449 ) $ 3,702,774 The treasury stock transferred from defined benefit pension plan relates to the termination of the Company's domestic defined benefit pension plan as described in Note 7 . See Note 2 for information on ASU 2018-02.</t>
  </si>
  <si>
    <t>Product Warranties</t>
  </si>
  <si>
    <t>Product Warranties Disclosures [Abstract]</t>
  </si>
  <si>
    <t>PRODUCT WARRANTIES</t>
  </si>
  <si>
    <t>PRODUCT WARRANTIES Changes in the Company’s accrual for product warranty claims during the first six months of 2019 and 2018 , including customer satisfaction settlements, were as follows: (Thousands of dollars) 2019 2018 Balance at January 1 $ 57,067 $ 151,425 Charges to expense 16,093 14,639 Settlements (15,542 ) (8,185 ) Acquisition, divestiture and other adjustments (15,309 ) Balance at June 30 $ 57,618 $ 142,570 For further details on the Company’s accrual for product warranty claims, see Note 1 to the Consolidated Financial Statements in the Company’s Annual Report on Form 10-K for the year ended December 31, 2018 . The decrease in the accrual for product warranty claims at June 30, 2019 was primarily due to the divestiture of the furniture protection plan business in the third quarter of 2018.</t>
  </si>
  <si>
    <t>Exit or Disposal Activities</t>
  </si>
  <si>
    <t>Restructuring and Related Activities [Abstract]</t>
  </si>
  <si>
    <t>EXIT OR DISPOSAL ACTIVITIES</t>
  </si>
  <si>
    <t>EXIT OR DISPOSAL ACTIVITIES Liabilities associated with exit or disposal activities are recognized as incurred in accordance with the Exit or Disposal Cost Obligations Topic of the ASC. Qualified exit costs primarily include post-closure rent expenses, incremental post-closure costs and costs of employee terminations. Adjustments may be made to liabilities accrued for qualified exit costs if information becomes available upon which more accurate amounts can be reasonably estimated. Concurrently, property, plant and equipment is tested for impairment in accordance with the Property, Plant and Equipment Topic of the ASC, and if impairment exists, the carrying value of the related assets is reduced to estimated fair value. Additional impairment may be recorded for subsequent revisions in estimated fair value. In the six months ended June 30, 2019 , thirteen stores in The Americas Group and two branches in the Performance Coatings Group were closed due to lower demand or redundancy. The Company continues to evaluate all legacy operations in response to the Valspar acquisition in order to optimize restructured operations. These acquisition-related restructuring charges to date are recorded in the Administrative segment. The following table summarizes the activity and remaining liabilities associated with qualified exit costs at June 30, 2019 and 2018 . The provisions and expenditures relate primarily to acquisition-related restructuring. (Thousands of dollars) 2019 2018 Balance at January 1 $ 7,052 $ 13,385 Provisions in Cost of goods sold or SG&amp;A 3,611 9,941 Actual expenditures charged to accrual (3,402 ) (14,325 ) Balance at June 30 $ 7,261 $ 9,001 For further details on the Company’s exit or disposal activities, see Note 6 to the Consolidated Financial Statements in the Company’s Annual Report on Form 10-K for the year ended December 31, 2018 .</t>
  </si>
  <si>
    <t>Health Care, Pension and Other Benefits</t>
  </si>
  <si>
    <t>Retirement Benefits [Abstract]</t>
  </si>
  <si>
    <t>HEALTH CARE, PENSION AND OTHER BENEFITS</t>
  </si>
  <si>
    <t>HEALTH CARE, PENSION AND OTHER BENEFITS Shown below are the components of the Company’s net periodic benefit cost (credit) for domestic defined benefit pension plans, foreign defined benefit pension plans and postretirement benefits other than pensions: (Thousands of dollars) Domestic Defined Benefit Pension Plans Foreign Defined Benefit Pension Plans Postretirement Benefits Other than Pensions 2019 2018 2019 2018 2019 2018 Three Months Ended June 30: Net periodic benefit cost (credit): Service cost $ 932 $ 1,158 $ 1,490 $ 2,016 $ 362 $ 499 Interest cost 1,199 8,540 2,356 2,351 2,801 2,544 Expected return on assets (1,332 ) (14,382 ) (2,441 ) (2,685 ) Recognition of: Unrecognized prior service cost (credit) 350 406 (1,250 ) (1,642 ) Unrecognized actuarial loss 258 383 134 582 Net periodic benefit cost (credit) $ 1,149 $ (4,278 ) $ 1,663 $ 2,065 $ 2,047 $ 1,983 Six Months Ended June 30: Net periodic benefit cost (credit): Service cost $ 1,865 $ 5,515 $ 2,980 $ 4,032 $ 723 $ 997 Interest cost 2,397 16,692 4,712 4,703 5,601 5,089 Expected return on assets (2,664 ) (28,816 ) (4,881 ) (5,370 ) Recognition of: Unrecognized prior service cost (credit) 699 785 (2,499 ) (3,284 ) Unrecognized actuarial loss 516 766 268 1,163 Ongoing pension cost (credit) 2,297 (5,824 ) 3,327 4,131 4,093 3,965 Curtailment expense 825 Settlement expense 32,410 Net periodic benefit cost (credit) $ 34,707 $ (4,999 ) $ 3,327 $ 4,131 $ 4,093 $ 3,965 Service cost is recorded in Cost of goods sold and Selling, general and administrative expenses. All other components are recorded in Other expense (income) - net . During the first quarter of 2019, the Company purchased annuity contracts to settle the remaining liabilities of the domestic defined benefit pension plan that was terminated in 2018 (Terminated Plan). The annuity contract purchase resulted in a settlement charge of $32.4 million in the first quarter of 2019. The remaining surplus of the Terminated Plan will be used, as prescribed in the applicable regulations, to fund future Company contributions to a qualified replacement pension plan, which is the current domestic defined contribution plan (Qualified Replacement Plan). During the first quarter of 2019, the Company transferred $201.8 million of the surplus to a suspense account held within a trust for the Qualified Replacement Plan. This amount included $131.8 million of Company stock ( 300,000 shares). The shares are treated as treasury stock in accordance with ASC 715. The remainder of the surplus related to the Terminated Plan will be transferred to the Qualified Replacement Plan suspense account after the final expenses associated with the wind-up of the Terminated Plan have been settled. For further details on the Company’s health care, pension and other benefits, see Note 7 to the Consolidated Financial Statements in the Company’s Annual Report on Form 10-K for the year ended December 31, 2018 .</t>
  </si>
  <si>
    <t>Other Long-Term Liabilities</t>
  </si>
  <si>
    <t>Environmental Remediation Obligations [Abstract]</t>
  </si>
  <si>
    <t>OTHER LONG-TERM LIABILITIES</t>
  </si>
  <si>
    <t>OTHER LONG-TERM LIABILITIES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are determined based on currently available facts regarding each site. If the best estimate of costs can only be identified as a range and no specific amount within that range can be determined more likely than any other amount within the range, the minimum of the range is provided. At June 30, 2019 , the unaccrued maximum of the estimated range of possible outcomes is $117.7 million higher than the minimum.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ncluded in other long-term liabilities at June 30, 2019 and 2018 were accruals for extended environmental-related activities of $319.7 million and $215.1 million , respectively. Estimated costs of current investigation and remediation activities of $51.0 million and $27.0 million are included in other accruals at June 30, 2019 and 2018 , respectively. Four of the Company’s currently and formerly owned manufacturing sites account for the majority of the accrual for environmental-related activities and the unaccrued maximum of the estimated range of possible outcomes at June 30, 2019 . At June 30, 2019 , $319.1 million , or 86.1% of the total accrual, related directly to these four sites. In the aggregate unaccrued maximum of $117.7 million at June 30, 2019 , $92.8 million , or 78.8% , related to the four manufacturing sites. While environmental investigations and remedial actions are in different stages at these sites, additional investigations, remedial actions and monitoring will likely be required at each site. Management cannot presently estimate the ultimate potential loss contingencies related to these sites or other less significant sites until such time as a substantial portion of the investigation at the sites is completed and remedial action plans are developed. In the event any future loss contingency significantly exceeds the current amount accrued, the recording of the ultimate liability may result in a material impact on net income for the annual or interim period during which the additional costs are accrued. Management does not believe that any potential liability ultimately attributed to the Company for its environmental-related matters will have a material adverse effect on the Company’s financial condition, liquidity, or cash flow due to the extended period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finite amount of time to conduct investigation activities at any site, the indefinite amount of time to obtain environmental agency approval, as necessary, with respect to investigation and remediation activities, and the indefinite amount of time necessary to conduct remediation activities. For further details on the Company’s Other long-term liabilities, see Note 9 to the Consolidated Financial Statements in the Company’s Annual Report on Form 10-K for the year ended December 31, 2018 .</t>
  </si>
  <si>
    <t>Litigation</t>
  </si>
  <si>
    <t>Loss Contingency, Information about Litigation Matters [Abstract]</t>
  </si>
  <si>
    <t>LITIGATION</t>
  </si>
  <si>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expects that additional lead pigment and lead-based paint litigation may be filed against the Company in the future asserting similar or different legal theories and seeking similar or different types of damages and relief. The Company will continue to vigorously defend against any additional lead pigment and lead-based paint litigation that may be filed, including utilizing all avenues of appeal, if necessary.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Except with respect to the litigation in California discussed below, the Company has not accrued any amounts for such litigation because the Company does not believe it is probable that a loss has occurred, and the Company believes it is not possible to estimate the range of potential losses as there is no substantive information upon which an estimate could be based. In addition, any potential liability that may result from any changes to legislation and regulations cannot reasonably be estimated. In the event any significant liability is determined to be attributable to the Company relating to such litigation or any such liability is higher than any amount currently accrued for such litigation, the recording of the liability may result in a material impact on net income for the annual or interim period during which such liability is accrued. Additionally,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the County of Santa Clara, California, and other public entities in the State of California; and Lehigh and Montgomery Counties in Pennsylvania. Except for the Santa Clara County, California proceeding and the pending Pennsylvania proceedings, all of these legal proceedings have been concluded in favor of the Company and other defendants at various stages in the proceedings. Santa Clara County, California Proceeding. The Santa Clara County, California proceeding was initiated in March 2000 in the Superior Court of the State of California, County of Santa Clara. In the original complaint, the plaintiffs asserted various claims including fraud and concealment, strict product liability/failure to warn, strict product liability/design defect, negligence, negligent breach of a special duty, public nuisance, private nuisance, and violations of California’s Business and Professions Code. A number of the asserted claims were resolved in favor of the defendants through pre-trial proceedings. The named plaintiffs in the Fourth Amended Complaint, filed on March 16, 2011, are the Counties of Santa Clara, Alameda, Los Angeles, Monterey, San Mateo, Solano and Ventura, as well as the Cities of Oakland and San Diego and the City and County of San Francisco (individually, a Prosecuting Jurisdiction). The Fourth Amended Complaint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trial commenced on July 15, 2013 and ended on August 22,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 billion into a fund to abate the public nuisance. The Company strongly disagrees with the judgment. On February 18, 2014, the Company filed a motion for new trial and a motion to vacate the judgment. The court denied these motions on March 24, 2014. On March 28, 2014, the Company filed a notice of appeal to the Sixth District Court of Appeal for the State of California. Oral argument before the Sixth District Court of Appeal was held on August 24, 2017. On November 14, 2017, the Sixth District Court of Appeal entered its decision, which affirmed the trial court’s judgment of liability with respect to residences built before 1951 and reversed and vacated the trial court’s judgment with respect to residences built after 1950. The Sixth District Court of Appeal directed the trial court to: (i) recalculate the amount of the abatement fund to limit the fund to the amount necessary to cover the cost of inspecting and remediating pre-1951 residences; and (ii) hold an evidentiary hearing to appoint a suitable receiver. On November 29, 2017, the Company and the two other defendants filed separate Petitions for Rehearing, which the Sixth District Court of Appeal denied on December 6, 2017. The Sixth District Court of Appeal’s decision became final on December 14, 2017. On December 22, 2017, the Company and the two other defendants submitted separate Petitions for Review to the California Supreme Court. On February 14, 2018, the California Supreme Court issued an order denying the Petitions for Review. On July 16, 2018, the Company filed a Petition for Writ of Certiorari with the Supreme Court of the United States seeking discretionary review. On October 15, 2018, the Supreme Court of the United States denied the Company's Petition for Writ of Certiorari. On April 17, 2018, the parties filed their briefs with the trial court regarding the recalculation of the amount of the abatement fund. The plaintiffs proposed $730.0 million as the amount of the abatement fund, and the Company and the other two defendants jointly proposed a maximum amount of no more than $409.1 million . On August 17, 2018, the trial court held a hearing regarding the recalculation of the amount of the abatement fund. On September 4, 2018, the trial court ruled that the amount of the abatement fund is $409.1 million . On March 8, 2019, the trial court approved a setoff of $8.0 million to the abatement fund reducing the abatement fund to $401.1 million . On May 17, 2018, NL Industries filed a Motion for Good Faith Settlement, which the Company and ConAgra opposed. The trial court held a hearing on NL Industries’ Motion for Good Faith Settlement on July 12, 2018 and subsequently denied NL Industries' Motion. NL Industries filed a petition for writ of mandate with the Sixth District Court of Appeal seeking to obtain immediate appellate review and reversal of the denial of its motion. On June 20, 2019, the Sixth District Court of Appeal denied the petition for writ of mandate. On April 8, 2019, the plaintiffs filed a motion to recover attorneys’ fees and litigation costs from the abatement fund. On May 10, 2019, the trial court issued a tentative ruling denying the plaintiffs’ motion for fees and costs. On June 24, 2019, the Company, ConAgra and NL Industries reached an agreement in principle with the plaintiffs to resolve the litigation. The agreement in principle requires approval by the trial court and the elected body of each Prosecuting Jurisdiction, as well as appropriate corporate approvals. The agreement would result in a judgment dismissing the Company and the other two defendants with prejudice and a mutual release of all claims and contribution rights in exchange for certain payments of money over time by the Company and the other two defendants to the plaintiffs. The agreement provides that, in full and final satisfaction of any and all claims of the plaintiffs, the Company and the other two defendants collectively shall pay a total of $305.0 million , with the Company and the other two defendants each paying approximately $101.7 million as follows: (i) an initial payment of $25.0 million within sixty days after the entry of a dismissal order and judgment; (ii) subsequent annual payments of $12.0 million one year after the initial payment and for a period of four years thereafter; and (iii) a final payment of approximately $16.7 million on the sixth anniversary of the initial payment. Should NL Industries fail to make any of its payments required under the agreement, the Company has agreed to backstop and pay on behalf of NL Industries a maximum amount of $15.0 million . In 2018, the Company accrued $136.3 million for this litigation, which was approximately one-third of the amount of the abatement fund. It is possible the Company may again change the amount accrued for this litigation based on the facts and circumstances. Pennsylvania Proceedings. Two proceedings in Pennsylvania were initiated in October 2018. The County of Montgomery, Pennsylvania filed a Complaint against the Company and several other former lead-based paint and lead pigment manufacturers in the Court of Common Pleas of Montgomery County, Pennsylvania. The County of Lehigh, Pennsylvania also filed a Complaint against the Company and several other former lead-based paint and lead pigment manufacturers in the Court of Common Pleas of Lehigh County, Pennsylvania. The Company removed both actions to the United States District Court for the Eastern District of Pennsylvania on November 28, 2018. The plaintiffs filed a motion for remand in each action on January 7, 2019, which the defendants opposed. The federal trial court remanded each action on June 5, 2019. The defendants asked the federal court to stay the order of remand pending appeal, which the federal court granted on June 27, 2019, and the defendants filed a notice of appeal with the United States Court of Appeals for the Third Circuit. In both actions, the counties request declaratory relief establishing the existence of a public nuisance and the defendants' contribution to it, the abatement of an ongoing public nuisance arising from the presence of lead-based paint in housing throughout the applicable county, an injunction against future illicit conduct, and the costs of litigation and attorneys' fees. In October 2018, the Company filed a Complaint in the United States District Court for the Eastern District of Pennsylvania against the Pennsylvania Counties of Delaware, Erie and York seeking injunctive and declaratory relief to prevent the violation of the Company's rights under the First Amendment and Due Process Clause of the U.S. Constitution. The Company voluntarily dismissed defendant Erie County on November 9, 2018 and defendant York County on November 21, 2018. Defendant Delaware County has filed a motion to dismiss the Complaint, which is pending. Litigation seeking damages from alleged personal injury.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Wiscons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nd on May 18, 2015, the United States Supreme Court denied the defendants' petition. The case is currently pending in the District Court. The United States District Court for the Eastern District of Wisconsin consolidated three cases (Ravon Owens v. American Cyanamid, et al., Cesar Sifuentes v. American Cyanamid, et al., and Glenn Burton, Jr. v. American Cyanamid, et al.) for purposes of trial. A trial commenced on May 6, 2019 and ended on May 31, 2019, with a jury verdict for the three plaintiffs in the amount of $2.0 million each for a total of $6.0 million against the Company and two other defendants (Armstrong Containers Inc. and E.I. du Pont de Nemours). The Company has filed a motion for judgment in its favor based on public policy factors under Wisconsin law. The Company intends to file post-trial motions for judgment as a matter of law and for a new trial. If the post-trial motions are denied, the Company intends to appeal the jury verdict. In Maniya Allen, et al. v. American Cyanamid, et al., also pending in the United States District Court for the Eastern District of Wisconsin, cases involving six of the 146 plaintiffs were selected for discovery. In Dijonae Trammell, et al. v. American Cyanamid, et al., also pending in the United States District Court for the Eastern District of Wisconsin, discovery for one of the three plaintiffs was consolidated with the six Allen cases referenced above. The parties have selected four of the cases to proceed to expert discovery and to prepare for trial. No dates for expert discovery, pretrial dispositive motions or trial have been set by the District Court in the Allen and Trammell cases. Other lead-based paint and lead pigment litigation. In Mary Lewis v. Lead Industries Association, et al. pending in the Circuit Court of Cook County, Illinois, parents seek to recover the cost of their children’s blood lead testing against the Company and three other defendants that made (or whose alleged corporate predecessors made) white lead pigments. The Circuit Court has certified a statewide class and a Chicago subclass of parents or legal guardians of children who lived in high-risk zip codes identified by the Illinois Department of Health and who were screened for lead toxicity between August 1995 and February 2008. Excluded from the class are those parents or guardians who have incurred no expense, liability or obligation to pay for the cost of their children’s blood lead testing. In 2017, the Company and other defendants moved for summary judgment on the grounds that the three named plaintiffs have not paid and have no obligation or liability to pay for their children’s blood lead testing because Medicaid paid for the children of two plaintiffs and private insurance paid for the third plaintiff without any evidence of a co-pay or deductible. The Circuit Court granted the motion, but on September 7, 2018, the Appellate Court reversed with respect to the two plaintiffs for whom Medicaid paid for their children’s testing. Defendants filed a petition with the Supreme Court of Illinois for discretionary review. By order entered January 31, 2019, that court has allowed defendants’ petition for leave to appeal. The defendants filed their opening brief in the Supreme Court of Illinois on April 11, 2019, to which the plaintiffs filed a response brief on June 17, 2019. The defendants filed their reply brief on July 15, 2019. Insurance coverage litigation. The Company and its liability insurers, including certain underwriters at Lloyd’s of London, initiated legal proceedings against each other to determine, among other things, whether the costs and liabilities associated with the abatement of lead pigment are covered under certain insurance policies issued to the Company. The Company’s action, filed on March 3, 2006 in the Common Pleas Court, Cuyahoga County, Ohio, previously was stayed and inactive. On January 9, 2019, the Company filed an unopposed motion to lift the stay with the trial court, which was granted, allowing the case to proceed. On June 28, 2019, the Company and its liability insurers each filed separate motions for summary judgment seeking various forms of relief.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except with respect to the litigation in California discussed above,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t>
  </si>
  <si>
    <t>Other Income and Expenses [Abstract]</t>
  </si>
  <si>
    <t>OTHER</t>
  </si>
  <si>
    <t>OTHER Other general expense - net Included in Other general expense - net were the following: (Thousands of dollars) Three Months Ended Six Months Ended 2019 2018 2019 2018 Provisions for environmental matters - net $ 6,680 $ 31,253 $ 7,272 $ 32,018 Loss (gain) on sale or disposition of assets 442 (4,274 ) (608 ) (2,049 ) Total $ 7,122 $ 26,979 $ 6,664 $ 29,969 Provisions for environmental matters - net represent site-specific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8 for further details on the Company’s environmental-related activities. The loss (gain) on sale or disposition of assets represents net realized losses (gains) associated with the sale or disposal of fixed assets previously used in the conduct of the primary business of the Company. Other expense (income) - net Included in Other expense (income) - net were the following: (Thousands of dollars) Three Months Ended Six Months Ended 2019 2018 2019 2018 Dividend and royalty income $ (811 ) $ (1,521 ) $ (5,577 ) $ (2,972 ) Net expense from banking activities 2,683 2,450 5,351 4,686 Foreign currency transaction related (gains) losses (1,830 ) 5,626 (3,936 ) 3,164 Domestic pension plan settlement expense 32,410 Miscellaneous pension expense (income) 2,075 (3,903 ) 4,149 (7,447 ) Other income (6,470 ) (6,999 ) (15,428 ) (14,108 ) Other expense 4,939 3,208 6,926 6,266 Total $ 586 $ (1,139 ) $ 23,895 $ (10,411 ) Foreign currency transaction related (gains) losses represent net realized (gains) losses on U.S. dollar-denominated liabilities of foreign subsidiaries and net realized and unrealized (gains) losses from foreign currency option and forward contracts. There were no material foreign currency option and forward contracts outstanding at June 30, 2019 and 2018 . Miscellaneous pension expense (income) consists of the non-service components of net pension costs (credits). See Note 7 for information on Miscellaneous pension income and the Domestic pension plan settlement expense. Other income and Other expense included items of revenue, gains, expenses and losses that were unrelated to the primary business purpose of the Company. There were no other items within the other income or other expense caption that were individually significant.</t>
  </si>
  <si>
    <t>Income Taxes</t>
  </si>
  <si>
    <t>Income Tax Disclosure [Abstract]</t>
  </si>
  <si>
    <t>INCOME TAXES</t>
  </si>
  <si>
    <t>INCOME TAXES The effective tax rate was 30.3% and 26.5% for the second quarter and first six months of 2019 , respectively, compared to 25.0% and 22.3% for the second quarter and first six months of 2018 , respectively. The increase in the effective tax rate for the second quarter and first six months of 2019 compared to 2018 was primarily due to an increase to the tax provision of $74.3 million recorded in the first six months of 2019 related to the reversal of net tax benefits recognized in previous tax years from federal renewable energy tax credit funds with DC Solar Solutions, Inc. and certain of its affiliates (“DC Solar”). In December 2018, the Company became aware of an ongoing investigation by federal authorities, which included the seizure of DC Solar's assets. The Company promptly initiated an investigation. Based on information available during the first quarter of 2019, it did not appear reasonably possible that a material loss had occurred as the Company believed its specific investment funds were not materially affected. The Company’s investigation continued during the second quarter of 2019, and based on additional information revealed during the course of the investigation, the Company determined that it is more likely than not that the tax benefits expected to be received by the Company related to the DC Solar investments will no longer be ultimately realizable. The Company's effective tax rate for the second quarter and first six months of 2018 included the reversal of $27.5 million of tax benefits previously recorded related to purchase accounting adjustments made in the second quarter of 2018. At December 31, 2018 , the Company had $89.5 million in unrecognized tax benefits, the recognition of which would have an effect of $83.0 million on the effective tax rate. Included in the balance of unrecognized tax benefits at December 31, 2018 was $14.5 million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nd expiring statutes in federal, foreign and state jurisdictions. Primarily due to the DC Solar investments described above, the Company's balance of unrecognized tax benefits has increased to $189.8 million at June 30, 2019, the recognition of which would have an effect of $182.6 million on the effective tax rate. The Company classifies all income tax related interest and penalties as income tax expense. At December 31, 2018 , the Company had accrued $24.8 million for the potential payment of income tax interest and penalties. This amount has increased to $28.8 million at June 30, 2019 . The Company and its subsidiaries file income tax returns in the U.S. federal jurisdiction, and various state and foreign jurisdictions. The IRS is currently auditing the Company's 2013, 2014, 2015 and 2016 income tax returns. No significant adjustments have been proposed by the IRS. The IRS and the Joint Committee of Taxation have approved refund claims for the 2010, 2011 and 2012 tax years. The Company will receive approximately $5.0 million of tax and interest related to the refund claims. In addition, the IRS is reviewing the refund claim audit for the 2014 tax year of Valspar. Once the review is complete, the IRS will submit the refund request of $5.4 million to the Joint Committee of Taxation for approval. During the second quarter, a refund claim for $1.5 million was received on behalf of Valspar for the 2015 tax year. At June 30, 2019 , the federal statute of limitations had not expired for the 2013 through 2018 tax years. At June 30, 2019 , the Company is subject to non-U.S. income tax examinations for the tax years of 2010 through 2018 . In addition, the Company is subject to state and local income tax examinations for the tax years 1998 through 2018 .</t>
  </si>
  <si>
    <t>Net Income Per Share</t>
  </si>
  <si>
    <t>Earnings Per Share [Abstract]</t>
  </si>
  <si>
    <t>NET INCOME PER SHARE</t>
  </si>
  <si>
    <t>NET INCOME PER SHARE Basic and diluted earnings per share are calculated using the treasury stock method. (Thousands of dollars except per share data) Three Months Ended Six Months Ended 2019 2018 2019 2018 Basic Average shares outstanding 91,775,295 92,926,421 91,864,062 93,132,993 Net income $ 471,003 $ 403,604 $ 716,240 $ 653,731 Basic net income per share $ 5.13 $ 4.34 $ 7.80 $ 7.02 Diluted Average shares outstanding 91,775,295 92,926,421 91,864,062 93,132,993 Stock options and other contingently issuable shares (1) 1,733,040 1,903,442 1,649,069 2,064,944 Non-vested restricted stock grants 53,390 54,324 53,496 61,019 Average shares outstanding assuming dilution 93,561,725 94,884,187 93,566,627 95,258,956 Net income $ 471,003 $ 403,604 $ 716,240 $ 653,731 Diluted net income per share $ 5.03 $ 4.25 $ 7.65 $ 6.86 (1) There were no stock options and other contingently issuable shares excluded due to their anti-dilutive effect for the three months ended June 30, 2019 . Stock options and other contingently issuable shares excludes 17,286 shares due to their anti-dilutive effect for the six months ended June 30, 2019 . Stock options and other contingently issuable shares for the three and six months ended June 30, 2018 excludes 52,427 and 26,873 shares, respectively, due to their anti-dilutive effect.</t>
  </si>
  <si>
    <t>Reportable Segment Information</t>
  </si>
  <si>
    <t>Segment Reporting [Abstract]</t>
  </si>
  <si>
    <t>REPORTABLE SEGMENT INFORMATION</t>
  </si>
  <si>
    <t>REPORTABLE SEGMENT INFORMATION The Company reports its segment information in the same way that management internally organizes its business for assessing performance and making decisions regarding allocation of resources in accordance with the Segment Reporting Topic of the ASC. The Company has determined that it has three reportable operating segments: The Americas Group, Consumer Brands Group and Performance Coatings Group (individually, a Reportable Segment and collectively, the Reportable Segments). (Thousands of dollars) Three Months Ended June 30, 2019 The Americas Group Consumer Brands Group Performance Coatings Group Administrative Consolidated Totals Net external sales $ 2,756,048 $ 804,472 $ 1,316,957 $ 383 $ 4,877,860 Intersegment transfers 981,046 30,350 (1,011,396 ) Total net sales and intersegment transfers $ 2,756,048 $ 1,785,518 $ 1,347,307 $ (1,011,013 ) $ 4,877,860 Segment profit $ 612,384 $ 140,654 $ 150,327 $ 903,365 Interest expense $ (89,198 ) (89,198 ) Administrative expenses and other (138,466 ) (138,466 ) Income before income taxes $ 612,384 $ 140,654 $ 150,327 $ (227,664 ) $ 675,701 Three Months Ended June 30, 2018 The Americas Group Consumer Brands Performance Administrative Consolidated Totals Net external sales $ 2,625,057 $ 777,746 $ 1,369,324 $ 1,669 $ 4,773,796 Intersegment transfers 219 955,270 6,570 (962,059 ) Total net sales and intersegment transfers $ 2,625,276 $ 1,733,016 $ 1,375,894 $ (960,390 ) $ 4,773,796 Segment profit $ 569,897 $ 90,903 $ 144,194 $ 804,994 Interest expense $ (93,507 ) (93,507 ) Administrative expenses and other (173,401 ) (173,401 ) Income before income taxes $ 569,897 $ 90,903 $ 144,194 $ (266,908 ) $ 538,086 Six Months Ended June 30, 2019 The Americas Group Consumer Brands Performance Administrative Consolidated Totals Net external sales $ 4,910,901 $ 1,458,974 $ 2,547,755 $ 1,091 $ 8,918,721 Intersegment transfers 6 1,773,832 58,836 (1,832,674 ) Total net sales and intersegment transfers $ 4,910,907 $ 3,232,806 $ 2,606,591 $ (1,831,583 ) $ 8,918,721 Segment profit $ 943,472 $ 228,591 $ 249,020 $ 1,421,083 Interest expense $ (180,192 ) (180,192 ) Administrative expenses and other (266,336 ) (266,336 ) Income before income taxes $ 943,472 $ 228,591 $ 249,020 $ (446,528 ) $ 974,555 Six Months Ended June 30, 2018 The Americas Consumer Brands Performance Administrative Consolidated Totals Net external sales $ 4,705,472 $ 1,434,125 $ 2,597,099 $ 2,106 $ 8,738,802 Intersegment transfers 273 1,721,333 12,414 (1,734,020 ) Total net sales and intersegment transfers $ 4,705,745 $ 3,155,458 $ 2,609,513 $ (1,731,914 ) $ 8,738,802 Segment profit $ 907,289 $ 165,131 $ 234,960 $ 1,307,380 Interest expense $ (185,054 ) (185,054 ) Administrative expenses and other (280,654 ) (280,654 ) Income before income taxes $ 907,289 $ 165,131 $ 234,960 $ (465,708 ) $ 841,672 In the reportable segment financial information, Segment profit was total net sales and intersegment transfers less operating costs and expenses. Domestic intersegment transfers were accounted for at the approximate fully absorbed manufactured cost, based on normal capacity volumes, plus customary distribution costs. International intersegment transfers were accounted for at values comparable to normal unaffiliated customer sales. The Administrative segment includes the administrative expenses of the Company’s corporate headquarters site. Also included in the Administrative segment was interest expense, interest and investment income, certain expenses related to closed facilities and environmental-related matters, and other expenses that were not directly associated with the reportable segments. The Administrative segment did not include any significant foreign operations. Also included in the Administrative segment was a real estate management unit that is responsible for the ownership, management and leasing of non-retail properties held primarily for use by the Company, including the Company’s headquarters site, and disposal of idle facilities. Sales of this segment represented external leasing revenue of excess headquarters space or leasing of facilities no longer used by the Company in its primary businesses. Gains and losses from the sale of property were not a significant operating factor in determining the performance of the Administrative segment. Net external sales of all consolidated foreign subsidiaries were $963.1 million and $1.018 billion for the second quarter of 2019 and 2018 , respectively. Net external sales of all consolidated foreign subsidiaries were $1.849 billion and $1.938 billion for the six months ended 2019 and 2018 , respectively. Long-lived assets of these subsidiaries totaled $3.264 billion and $3.485 billion at June 30, 2019 and June 30, 2018 , respectively. Domestic operations accounted for the remaining net external sales, segment profits and long-lived assets. No single geographic area outside the United States was significant relative to consolidated net external sales, income before taxes or consolidated long-lived assets. Export sales and sales to any individual customer were each less than 10% of consolidated sales during all periods presented. For further details on the Company's Reportable Segments, see Note 19 to the Consolidated Financial Statements in the Company's Annual Report on Form 10-K for the year ended December 31, 2018 .</t>
  </si>
  <si>
    <t>Fair Value Measurements</t>
  </si>
  <si>
    <t>Fair Value Disclosures [Abstract]</t>
  </si>
  <si>
    <t>FAIR VALUE MEASUREMENTS</t>
  </si>
  <si>
    <t>FAIR VALUE MEASUREMENTS The Fair Value Measurements and Disclosures Topic of the ASC applies to the Company’s financial and non-financial assets and liabilities. The guidance applies when other standards require or permit the fair value measurement of assets and liabilities. The Company did not have any fair value measurements for its non-financial assets and liabilities during the second quarter . The following table presents the Company’s financial assets and liabilities that are measured at fair value on a recurring basis, categorized using the fair value hierarchy: (Thousands of dollars) Quoted Prices in Active Significant Fair Value at Markets for Significant Other Unobservable June 30, Identical Assets Observable Inputs Inputs 2019 (Level 1) (Level 2) (Level 3) Assets: Deferred compensation plan assets (1) $ 58,475 $ 30,588 $ 27,887 Liabilities: Deferred compensation plan liabilities (2) $ 69,813 $ 69,813 Net investment hedge liability (3) 6,561 $ 6,561 $ 76,374 $ 69,813 $ 6,561 (1)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55,029 . (2) The deferred compensation plan liabilities are the Company’s liabilities under its deferred compensation plans. The liabilities represent the fair value of the participant shadow accounts, and the value is based on quoted market prices in active markets for identical assets. (3) The net investment hedge liability is the fair value of the cross currency swap (see Note 16</t>
  </si>
  <si>
    <t>Debt</t>
  </si>
  <si>
    <t>Debt Disclosure [Abstract]</t>
  </si>
  <si>
    <t>DEBT</t>
  </si>
  <si>
    <t>DEBT The table below summarizes the carrying amount and fair value of the Company’s publicly traded debt and non-publicly traded debt in accordance with the Fair Value Measurements and Disclosures Topic of the ASC. The fair values of the Company’s publicly traded debt are based on quoted market prices. The fair values of the Company’s non-publicly traded debt are estimated using discounted cash flow analyses, based on the Company’s current incremental borrowing rates for similar types of borrowing arrangements. The Company’s publicly traded debt and non-publicly traded debt are classified as level 1 and level 2, respectively, in the fair value hierarchy. (Thousands of dollars) June 30, 2019 June 30, 2018 Carrying Amount Fair Value Carrying Amount Fair Value Publicly traded debt $ 8,366,111 $ 8,608,250 $ 8,737,229 $ 8,499,644 Non-publicly traded debt 281,182 273,874 986,868 911,011 In June 2019, the Company repurchased $60.9 million of its 2.25%</t>
  </si>
  <si>
    <t>Derivatives And Hedging</t>
  </si>
  <si>
    <t>Derivative Instruments and Hedging Activities Disclosure [Abstract]</t>
  </si>
  <si>
    <t>DERIVATIVES AND HEDGING</t>
  </si>
  <si>
    <t>DERIVATIVES AND HEDGING On May 9, 2019, the Company entered into a U.S. Dollar to Euro cross currency swap contract with a total notional amount of $400.0 million to hedge the Company's net investment in its European operations. This contract has been designated as a net investment hedge and will mature on January 15, 2022. During the term of the contract, the Company will pay fixed-rate interest in Euros and receive fixed-rate interest in U.S. Dollars, thereby effectively converting a portion of the Company's U.S. Dollar denominated fixed-rate debt to Euro denominated fixed-rate debt. The fair value of the contract is recognized on the balance sheet as an other liability. See Note 14 . The changes in fair value are recognized in the foreign currency translation adjustments component of accumulated other comprehensive income (AOCI). For the three and six months ended June 30, 2019 , an unrealized loss of $4.9 million , net of tax, was recognized in AOCI.</t>
  </si>
  <si>
    <t>Leases</t>
  </si>
  <si>
    <t>Leases [Abstract]</t>
  </si>
  <si>
    <t>LEASES</t>
  </si>
  <si>
    <t>LEASES The Company leases retail stores, manufacturing and distribution facilities, office space and equipment under operating lease agreements. Operating lease right-of-use (ROU) assets and lease liabilities are recognized based on the present value of lease payments over the lease term. The majority of the ROU asset and lease liability balances relate to the retail operations of The Americas Group. Most leases include one or more options to renew. The exercise of lease renewal options is at the Company's discretion and is not reasonably certain at lease commencement. Some leases have variable payments, however, because they are not based on an index or rate, they are not included in the ROU assets and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by the Company. The Company has made an accounting policy election by class of underlying asset to not apply the recognition requirements of ASC 842 to short-term leases. As a result, certain leases with a term of 12 months or less are not recorded on the balance sheet and expense is recognized on a straight-line basis over the lease term. Most leases do not contain an implicit discount rate. Therefore, the Company’s estimated incremental borrowing rate based on information available at the time of lease inception is used to discount lease payments to present value. Additional lease information is summarized below: (Thousands of dollars) Three Months Six Months Ended Ended June 30, 2019 June 30, 2019 Operating lease cost $ 111,690 $ 224,029 Short-term lease cost 10,530 20,399 Variable lease cost 19,147 36,481 Operating cash outflows from operating leases 107,460 213,435 At June 30, 2019 , the weighted average remaining lease term and discount rate for operating leases was 6.0 years and 4.0% , respectively. The following table reconciles the undiscounted cash flows for each of the next five years and thereafter to the operating lease liabilities recognized on the balance sheet. The reconciliation excludes short-term leases that are not recorded on the balance sheet. (Thousands of dollars) Year Ending December 31, 2019 (excluding the six months ended June 30, 2019) $ 214,670 2020 404,198 2021 344,374 2022 281,760 2023 215,483 Thereafter 490,703 Total lease payments 1,951,188 Amount representing interest (227,294 ) Present value of operating lease liabilities $ 1,723,894</t>
  </si>
  <si>
    <t>Non-Traded Investments</t>
  </si>
  <si>
    <t>Non-Traded Investments [Abstract]</t>
  </si>
  <si>
    <t>NON-TRADED INVESTMENTS</t>
  </si>
  <si>
    <t>NON-TRADED INVESTMENTS The Company has invested in the U.S. affordable housing and historic renovation real estate markets. These non-traded investments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SU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2014-01, the Company uses the proportional amortization method. Under the proportional amortization method, the initial cost of the investments is amortized to income tax expense in proportion to the tax credits and other tax benefits received. The carrying amount of the affordable housing and historic renovation investments, included in other assets, was $210.1 million and $208.7 million at June 30, 2019 and 2018 , respectively. The liability for estimated future capital contributions to the investments was $165.6 million and $173.3 million at June 30, 2019 and 2018 , respectively.</t>
  </si>
  <si>
    <t>Basis of Presentation (Policies)</t>
  </si>
  <si>
    <t>Basis of Accounting</t>
  </si>
  <si>
    <t>The accompanying unaudited condensed consolidated financial statements have been prepared in accordance with U.S. generally accepted accounting principle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t>
  </si>
  <si>
    <t>Reclassifications</t>
  </si>
  <si>
    <t>Accounting estimates were revised as necessary during the first six months of 2019 based on new information and changes in facts and circumstances. Certain amounts in the 2018 condensed consolidated financial statements have been reclassified to conform to the 2019 presentation.</t>
  </si>
  <si>
    <t>Inventory</t>
  </si>
  <si>
    <t>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t>
  </si>
  <si>
    <t>Revenue (Tables)</t>
  </si>
  <si>
    <t>Accounts Receivables and Current and Long-Term Contract Assets and Liabilities</t>
  </si>
  <si>
    <t>The Company’s Accounts receivable and current and long-term contract assets and liabilities are summarized in the following table. (Thousands of dollars) Accounts Receivable, Less Allowance Contract Contract Contract Liabilities (Current) Contract Liabilities (Long-Term) Balance at December 31, 2018 $ 2,018,768 $ 56,598 $ 213,954 $ 272,857 $ 8,745 Balance at June 30, 2019 2,659,051 62,428 195,923 236,724 8,745</t>
  </si>
  <si>
    <t>Shareholders' Equity (Tables)</t>
  </si>
  <si>
    <t>Summary of the Changes in the Components of Shareholders' Equity</t>
  </si>
  <si>
    <t>The following tables summarize the changes in the components of shareholders' equity for the three months ended June 30, 2019 and 2018 . (Thousands of dollars, except per share data) Common Stock Other Capital Retained Earnings Treasury Stock Cumulative Other Comprehensive Loss Total Balance at March 31, 2019 $ 118,672 $ 2,945,521 $ 6,386,948 $ (5,358,887 ) $ (632,193 ) $ 3,460,061 Net income 471,003 471,003 Other comprehensive income 1,414 1,414 Treasury stock purchased (145,361 ) (145,361 ) Stock-based compensation activity 264 64,925 (45 ) 65,144 Other adjustments 216 216 Cash dividends (104,995 ) (104,995 ) Balance at June 30, 2019 $ 118,936 $ 3,010,662 $ 6,752,956 $ (5,504,293 ) $ (630,779 ) $ 3,747,482 (Thousands of dollars, except per share data) Common Other Retained Earnings Treasury Cumulative Other Comprehensive Loss Total Balance at March 31, 2018 $ 117,875 $ 2,761,206 $ 5,630,323 $ (4,528,018 ) $ (335,655 ) $ 3,645,731 Net income 403,604 403,604 Other comprehensive loss (206,794 ) (206,794 ) Treasury stock purchased (93,007 ) (93,007 ) Stock-based compensation activity 89 33,934 (225 ) 33,798 Other adjustments 56 (1 ) 55 Cash dividends (80,613 ) (80,613 ) Balance at June 30, 2018 $ 117,964 $ 2,795,196 $ 5,953,313 $ (4,621,250 ) $ (542,449 ) $ 3,702,774 The following tables summarize the changes in the components of Shareholders' equity for the six months ended June 30, 2019 and 2018 . (Thousands of dollars, except per share data) Common Other Retained Earnings Treasury Cumulative Other Comprehensive Loss Total Balance at December 31, 2018 $ 118,373 $ 2,896,448 $ 6,246,548 $ (4,900,690 ) $ (629,934 ) $ 3,730,745 Net income 716,240 716,240 Other comprehensive income 7,495 7,495 Adjustment to initially adopt ASU 2016-02 (8,415 ) (8,415 ) Adjustment to initially adopt ASU 2018-02 8,340 (8,340 ) — Treasury stock purchased (450,507 ) (450,507 ) Treasury stock transferred from defined benefit pension plan (131,781 ) (131,781 ) Stock-based compensation activity 563 112,486 (21,315 ) 91,734 Other adjustments 1,728 1,728 Cash dividends (209,757 ) (209,757 ) Balance at June 30, 2019 $ 118,936 $ 3,010,662 $ 6,752,956 $ (5,504,293 ) $ (630,779 ) $ 3,747,482 (Thousands of dollars, except per share data) Common Other Retained Earnings Treasury Cumulative Other Comprehensive Loss Total Balance at December 31, 2017 $ 117,561 $ 2,723,183 $ 5,458,416 $ (4,266,416 ) $ (384,870 ) $ 3,647,874 Net income 653,731 653,731 Other comprehensive loss (155,259 ) (155,259 ) Adjustment to initially adopt ASU 2016-01 2,320 (2,320 ) — Treasury stock purchased (334,155 ) (334,155 ) Stock-based compensation activity 403 69,755 (20,679 ) 49,479 Other adjustments 2,258 487 2,745 Cash dividends (161,641 ) (161,641 ) Balance at June 30, 2018 $ 117,964 $ 2,795,196 $ 5,953,313 $ (4,621,250 ) $ (542,449 ) $ 3,702,774</t>
  </si>
  <si>
    <t>Product Warranties (Tables)</t>
  </si>
  <si>
    <t>Changes in the Company's Accrual for Product Warranty Claims</t>
  </si>
  <si>
    <t>Changes in the Company’s accrual for product warranty claims during the first six months of 2019 and 2018 , including customer satisfaction settlements, were as follows: (Thousands of dollars) 2019 2018 Balance at January 1 $ 57,067 $ 151,425 Charges to expense 16,093 14,639 Settlements (15,542 ) (8,185 ) Acquisition, divestiture and other adjustments (15,309 ) Balance at June 30 $ 57,618 $ 142,570</t>
  </si>
  <si>
    <t>Exit or Disposal Activities (Tables)</t>
  </si>
  <si>
    <t>Summary of the Activity and Remaining Liabilities Associated with Qualified Exit Costs</t>
  </si>
  <si>
    <t>The following table summarizes the activity and remaining liabilities associated with qualified exit costs at June 30, 2019 and 2018 . The provisions and expenditures relate primarily to acquisition-related restructuring. (Thousands of dollars) 2019 2018 Balance at January 1 $ 7,052 $ 13,385 Provisions in Cost of goods sold or SG&amp;A 3,611 9,941 Actual expenditures charged to accrual (3,402 ) (14,325 ) Balance at June 30 $ 7,261 $ 9,001</t>
  </si>
  <si>
    <t>Health Care, Pension and Other Benefits (Tables)</t>
  </si>
  <si>
    <t>Components of Net Periodic Benefit Costs (Credits) for Domestic Defined Benefit Pension Plans, Foreign Defined Benefit Pension Plans and Postretirement Benefits Other Than Pensions</t>
  </si>
  <si>
    <t>Shown below are the components of the Company’s net periodic benefit cost (credit) for domestic defined benefit pension plans, foreign defined benefit pension plans and postretirement benefits other than pensions: (Thousands of dollars) Domestic Defined Benefit Pension Plans Foreign Defined Benefit Pension Plans Postretirement Benefits Other than Pensions 2019 2018 2019 2018 2019 2018 Three Months Ended June 30: Net periodic benefit cost (credit): Service cost $ 932 $ 1,158 $ 1,490 $ 2,016 $ 362 $ 499 Interest cost 1,199 8,540 2,356 2,351 2,801 2,544 Expected return on assets (1,332 ) (14,382 ) (2,441 ) (2,685 ) Recognition of: Unrecognized prior service cost (credit) 350 406 (1,250 ) (1,642 ) Unrecognized actuarial loss 258 383 134 582 Net periodic benefit cost (credit) $ 1,149 $ (4,278 ) $ 1,663 $ 2,065 $ 2,047 $ 1,983 Six Months Ended June 30: Net periodic benefit cost (credit): Service cost $ 1,865 $ 5,515 $ 2,980 $ 4,032 $ 723 $ 997 Interest cost 2,397 16,692 4,712 4,703 5,601 5,089 Expected return on assets (2,664 ) (28,816 ) (4,881 ) (5,370 ) Recognition of: Unrecognized prior service cost (credit) 699 785 (2,499 ) (3,284 ) Unrecognized actuarial loss 516 766 268 1,163 Ongoing pension cost (credit) 2,297 (5,824 ) 3,327 4,131 4,093 3,965 Curtailment expense 825 Settlement expense 32,410 Net periodic benefit cost (credit) $ 34,707 $ (4,999 ) $ 3,327 $ 4,131 $ 4,093 $ 3,965</t>
  </si>
  <si>
    <t>Other (Tables)</t>
  </si>
  <si>
    <t>Other General Expense - Net</t>
  </si>
  <si>
    <t>Included in Other general expense - net were the following: (Thousands of dollars) Three Months Ended Six Months Ended 2019 2018 2019 2018 Provisions for environmental matters - net $ 6,680 $ 31,253 $ 7,272 $ 32,018 Loss (gain) on sale or disposition of assets 442 (4,274 ) (608 ) (2,049 ) Total $ 7,122 $ 26,979 $ 6,664 $ 29,969</t>
  </si>
  <si>
    <t>Other Expense (Income) - Net</t>
  </si>
  <si>
    <t>Included in Other expense (income) - net were the following: (Thousands of dollars) Three Months Ended Six Months Ended 2019 2018 2019 2018 Dividend and royalty income $ (811 ) $ (1,521 ) $ (5,577 ) $ (2,972 ) Net expense from banking activities 2,683 2,450 5,351 4,686 Foreign currency transaction related (gains) losses (1,830 ) 5,626 (3,936 ) 3,164 Domestic pension plan settlement expense 32,410 Miscellaneous pension expense (income) 2,075 (3,903 ) 4,149 (7,447 ) Other income (6,470 ) (6,999 ) (15,428 ) (14,108 ) Other expense 4,939 3,208 6,926 6,266 Total $ 586 $ (1,139 ) $ 23,895 $ (10,411 )</t>
  </si>
  <si>
    <t>Net Income Per Share (Tables)</t>
  </si>
  <si>
    <t>Basic and Diluted Earnings Per Share</t>
  </si>
  <si>
    <t>Basic and diluted earnings per share are calculated using the treasury stock method. (Thousands of dollars except per share data) Three Months Ended Six Months Ended 2019 2018 2019 2018 Basic Average shares outstanding 91,775,295 92,926,421 91,864,062 93,132,993 Net income $ 471,003 $ 403,604 $ 716,240 $ 653,731 Basic net income per share $ 5.13 $ 4.34 $ 7.80 $ 7.02 Diluted Average shares outstanding 91,775,295 92,926,421 91,864,062 93,132,993 Stock options and other contingently issuable shares (1) 1,733,040 1,903,442 1,649,069 2,064,944 Non-vested restricted stock grants 53,390 54,324 53,496 61,019 Average shares outstanding assuming dilution 93,561,725 94,884,187 93,566,627 95,258,956 Net income $ 471,003 $ 403,604 $ 716,240 $ 653,731 Diluted net income per share $ 5.03 $ 4.25 $ 7.65 $ 6.86 (1) There were no stock options and other contingently issuable shares excluded due to their anti-dilutive effect for the three months ended June 30, 2019 . Stock options and other contingently issuable shares excludes 17,286 shares due to their anti-dilutive effect for the six months ended June 30, 2019 . Stock options and other contingently issuable shares for the three and six months ended June 30, 2018 excludes 52,427 and 26,873 shares, respectively, due to their anti-dilutive effect.</t>
  </si>
  <si>
    <t>Reportable Segment Information (Tables)</t>
  </si>
  <si>
    <t>(Thousands of dollars) Three Months Ended June 30, 2019 The Americas Group Consumer Brands Group Performance Coatings Group Administrative Consolidated Totals Net external sales $ 2,756,048 $ 804,472 $ 1,316,957 $ 383 $ 4,877,860 Intersegment transfers 981,046 30,350 (1,011,396 ) Total net sales and intersegment transfers $ 2,756,048 $ 1,785,518 $ 1,347,307 $ (1,011,013 ) $ 4,877,860 Segment profit $ 612,384 $ 140,654 $ 150,327 $ 903,365 Interest expense $ (89,198 ) (89,198 ) Administrative expenses and other (138,466 ) (138,466 ) Income before income taxes $ 612,384 $ 140,654 $ 150,327 $ (227,664 ) $ 675,701 Three Months Ended June 30, 2018 The Americas Group Consumer Brands Performance Administrative Consolidated Totals Net external sales $ 2,625,057 $ 777,746 $ 1,369,324 $ 1,669 $ 4,773,796 Intersegment transfers 219 955,270 6,570 (962,059 ) Total net sales and intersegment transfers $ 2,625,276 $ 1,733,016 $ 1,375,894 $ (960,390 ) $ 4,773,796 Segment profit $ 569,897 $ 90,903 $ 144,194 $ 804,994 Interest expense $ (93,507 ) (93,507 ) Administrative expenses and other (173,401 ) (173,401 ) Income before income taxes $ 569,897 $ 90,903 $ 144,194 $ (266,908 ) $ 538,086 Six Months Ended June 30, 2019 The Americas Group Consumer Brands Performance Administrative Consolidated Totals Net external sales $ 4,910,901 $ 1,458,974 $ 2,547,755 $ 1,091 $ 8,918,721 Intersegment transfers 6 1,773,832 58,836 (1,832,674 ) Total net sales and intersegment transfers $ 4,910,907 $ 3,232,806 $ 2,606,591 $ (1,831,583 ) $ 8,918,721 Segment profit $ 943,472 $ 228,591 $ 249,020 $ 1,421,083 Interest expense $ (180,192 ) (180,192 ) Administrative expenses and other (266,336 ) (266,336 ) Income before income taxes $ 943,472 $ 228,591 $ 249,020 $ (446,528 ) $ 974,555 Six Months Ended June 30, 2018 The Americas Consumer Brands Performance Administrative Consolidated Totals Net external sales $ 4,705,472 $ 1,434,125 $ 2,597,099 $ 2,106 $ 8,738,802 Intersegment transfers 273 1,721,333 12,414 (1,734,020 ) Total net sales and intersegment transfers $ 4,705,745 $ 3,155,458 $ 2,609,513 $ (1,731,914 ) $ 8,738,802 Segment profit $ 907,289 $ 165,131 $ 234,960 $ 1,307,380 Interest expense $ (185,054 ) (185,054 ) Administrative expenses and other (280,654 ) (280,654 ) Income before income taxes $ 907,289 $ 165,131 $ 234,960 $ (465,708 ) $ 841,672</t>
  </si>
  <si>
    <t>Fair Value Measurements (Tables)</t>
  </si>
  <si>
    <t>Financial assets and liabilities measured at fair value on a recurring basis</t>
  </si>
  <si>
    <t xml:space="preserve">The following table presents the Company’s financial assets and liabilities that are measured at fair value on a recurring basis, categorized using the fair value hierarchy: (Thousands of dollars) Quoted Prices in Active Significant Fair Value at Markets for Significant Other Unobservable June 30, Identical Assets Observable Inputs Inputs 2019 (Level 1) (Level 2) (Level 3) Assets: Deferred compensation plan assets (1) $ 58,475 $ 30,588 $ 27,887 Liabilities: Deferred compensation plan liabilities (2) $ 69,813 $ 69,813 Net investment hedge liability (3) 6,561 $ 6,561 $ 76,374 $ 69,813 $ 6,561 (1)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55,029 . (2) The deferred compensation plan liabilities are the Company’s liabilities under its deferred compensation plans. The liabilities represent the fair value of the participant shadow accounts, and the value is based on quoted market prices in active markets for identical assets. (3) The net investment hedge liability is the fair value of the cross currency swap (see Note 16 ). The fair value is based on a valuation model that uses observable inputs, including interest rate curves and foreign currency rates. </t>
  </si>
  <si>
    <t>Debt (Tables)</t>
  </si>
  <si>
    <t>Carrying Amount and Fair Value of Debt</t>
  </si>
  <si>
    <t>The table below summarizes the carrying amount and fair value of the Company’s publicly traded debt and non-publicly traded debt in accordance with the Fair Value Measurements and Disclosures Topic of the ASC. The fair values of the Company’s publicly traded debt are based on quoted market prices. The fair values of the Company’s non-publicly traded debt are estimated using discounted cash flow analyses, based on the Company’s current incremental borrowing rates for similar types of borrowing arrangements. The Company’s publicly traded debt and non-publicly traded debt are classified as level 1 and level 2, respectively, in the fair value hierarchy. (Thousands of dollars) June 30, 2019 June 30, 2018 Carrying Amount Fair Value Carrying Amount Fair Value Publicly traded debt $ 8,366,111 $ 8,608,250 $ 8,737,229 $ 8,499,644 Non-publicly traded debt 281,182 273,874 986,868 911,011</t>
  </si>
  <si>
    <t>Leases (Tables)</t>
  </si>
  <si>
    <t>Additional Lease Information</t>
  </si>
  <si>
    <t>Additional lease information is summarized below: (Thousands of dollars) Three Months Six Months Ended Ended June 30, 2019 June 30, 2019 Operating lease cost $ 111,690 $ 224,029 Short-term lease cost 10,530 20,399 Variable lease cost 19,147 36,481 Operating cash outflows from operating leases 107,460 213,435</t>
  </si>
  <si>
    <t>Maturities of Operating Lease Liabilities</t>
  </si>
  <si>
    <t>The following table reconciles the undiscounted cash flows for each of the next five years and thereafter to the operating lease liabilities recognized on the balance sheet. The reconciliation excludes short-term leases that are not recorded on the balance sheet. (Thousands of dollars) Year Ending December 31, 2019 (excluding the six months ended June 30, 2019) $ 214,670 2020 404,198 2021 344,374 2022 281,760 2023 215,483 Thereafter 490,703 Total lease payments 1,951,188 Amount representing interest (227,294 ) Present value of operating lease liabilities $ 1,723,894</t>
  </si>
  <si>
    <t>Recently Issued Accounting Pronouncements (Details) - USD ($) $ in Thousands</t>
  </si>
  <si>
    <t>Jan. 01, 2019</t>
  </si>
  <si>
    <t>New Accounting Pronouncements or Change in Accounting Principle [Line Items]</t>
  </si>
  <si>
    <t>Adjustment to initially apply ASU 2016-02</t>
  </si>
  <si>
    <t>Decrease to the opening balance of retained earnings</t>
  </si>
  <si>
    <t>Adjustment to initially apply ASU 2016-02 | Retained Earnings</t>
  </si>
  <si>
    <t>Adjustment to initially apply ASU 2018-02</t>
  </si>
  <si>
    <t>Reclassification from cumulative other comprehensive loss to retained earnings</t>
  </si>
  <si>
    <t>Adjustment to initially apply ASU 2018-02 | Retained Earnings</t>
  </si>
  <si>
    <t>Revenue (Details) - USD ($) $ in Thousands</t>
  </si>
  <si>
    <t>Accounts Receivable, Less Allowance</t>
  </si>
  <si>
    <t>Contract Assets (Current)</t>
  </si>
  <si>
    <t>Contract Assets (Long-Term)</t>
  </si>
  <si>
    <t>Contract Liabilities (Current)</t>
  </si>
  <si>
    <t>Contract Liabilities (Long-Term)</t>
  </si>
  <si>
    <t>Shareholders' Equity - Narrative (Details) - $ / shares</t>
  </si>
  <si>
    <t>Mar. 31, 2019</t>
  </si>
  <si>
    <t>Mar. 31, 2018</t>
  </si>
  <si>
    <t>Dividends paid on common stock per share (in dollars per share)</t>
  </si>
  <si>
    <t>Shareholders' Equity - Summary of the Changes in the Components of Shareholders' Equity (Details) - USD ($) $ in Thousands</t>
  </si>
  <si>
    <t>Jan. 01, 2018</t>
  </si>
  <si>
    <t>Changes in the components of shareholders' equity:</t>
  </si>
  <si>
    <t>Balance</t>
  </si>
  <si>
    <t>Other comprehensive income (loss)</t>
  </si>
  <si>
    <t>Treasury stock transferred from defined benefit pension plan</t>
  </si>
  <si>
    <t>Stock-based compensation activity</t>
  </si>
  <si>
    <t>Other adjustments</t>
  </si>
  <si>
    <t>Cash dividends</t>
  </si>
  <si>
    <t>Adjustment to initially adopt ASU 2016-02</t>
  </si>
  <si>
    <t>Adjustment to initially apply ASU</t>
  </si>
  <si>
    <t>Common Stock</t>
  </si>
  <si>
    <t>Other Capital</t>
  </si>
  <si>
    <t>Retained Earnings</t>
  </si>
  <si>
    <t>Retained Earnings | Adjustment to initially adopt ASU 2016-02</t>
  </si>
  <si>
    <t>Retained Earnings | Adjustment to initially adopt ASU 2016-01</t>
  </si>
  <si>
    <t>Treasury Stock</t>
  </si>
  <si>
    <t>Cumulative Other Comprehensive Loss</t>
  </si>
  <si>
    <t>Cumulative Other Comprehensive Loss | Adjustment to initially adopt ASU 2016-02</t>
  </si>
  <si>
    <t>Cumulative Other Comprehensive Loss | Adjustment to initially adopt ASU 2016-01</t>
  </si>
  <si>
    <t>Product Warranties (Details) - USD ($) $ in Thousands</t>
  </si>
  <si>
    <t>Company's accrual for product warranty claims</t>
  </si>
  <si>
    <t>Balance at January 1</t>
  </si>
  <si>
    <t>Charges to expense</t>
  </si>
  <si>
    <t>Settlements</t>
  </si>
  <si>
    <t>Acquisition, divestiture and other adjustments</t>
  </si>
  <si>
    <t>Balance at June 30</t>
  </si>
  <si>
    <t>Exit or Disposal Activities - Narrative (Details)</t>
  </si>
  <si>
    <t>Jun. 30, 2019branchstore</t>
  </si>
  <si>
    <t>The Americas Group</t>
  </si>
  <si>
    <t>Restructuring Cost and Reserve [Line Items]</t>
  </si>
  <si>
    <t>Number of stores closed | store</t>
  </si>
  <si>
    <t>Performance Coatings Group</t>
  </si>
  <si>
    <t>Number of branches closed | branch</t>
  </si>
  <si>
    <t>Exit or Disposal Activities - Summary of the Activity and Remaining Liabilities Associated with Qualified Exit Costs (Details) - USD ($) $ in Thousands</t>
  </si>
  <si>
    <t>Summary of activity and remaining liabilities associated with qualified exit costs</t>
  </si>
  <si>
    <t>Provisions in Cost of goods sold or SG&amp;A</t>
  </si>
  <si>
    <t>Actual expenditures charged to accrual</t>
  </si>
  <si>
    <t>Health Care, Pension and Other Benefits - Components of Net Periodic Benefit Costs (Credits) for Domestic Defined Benefit Pension Plans, Foreign Defined Benefit Pension Plans and Postretirement Benefits Other Than Pensions (Details) - USD ($) $ in Thousands</t>
  </si>
  <si>
    <t>Recognition of:</t>
  </si>
  <si>
    <t>Settlement expense</t>
  </si>
  <si>
    <t>Postretirement Benefits Other than Pensions</t>
  </si>
  <si>
    <t>Net periodic benefit cost (credit):</t>
  </si>
  <si>
    <t>Service cost</t>
  </si>
  <si>
    <t>Interest cost</t>
  </si>
  <si>
    <t>Expected return on assets</t>
  </si>
  <si>
    <t>Unrecognized prior service cost (credit)</t>
  </si>
  <si>
    <t>Unrecognized actuarial loss</t>
  </si>
  <si>
    <t>Ongoing pension cost (credit)</t>
  </si>
  <si>
    <t>Curtailment expense</t>
  </si>
  <si>
    <t>Net periodic benefit cost (credit)</t>
  </si>
  <si>
    <t>Domestic Defined Benefit Pension Plans | Defined Benefit Pension Plans</t>
  </si>
  <si>
    <t>Foreign Defined Benefit Pension Plans | Defined Benefit Pension Plans</t>
  </si>
  <si>
    <t>Health Care, Pension and Other Benefits - Narrative (Details) - USD ($) $ in Thousands</t>
  </si>
  <si>
    <t>Defined Benefit Plan Disclosure [Line Items]</t>
  </si>
  <si>
    <t>Settlement charge</t>
  </si>
  <si>
    <t>Shares of company stock included in transfer</t>
  </si>
  <si>
    <t>Defined Benefit Pension Plans | Domestic Defined Benefit Pension Plans</t>
  </si>
  <si>
    <t>Defined Benefit Pension Plans | Domestic Defined Benefit Pension Plans | Terminated Plan</t>
  </si>
  <si>
    <t>Defined Benefit Pension Plans | Domestic Defined Benefit Pension Plans | Replacement Plan</t>
  </si>
  <si>
    <t>Surplus transferred upon termination and replacement</t>
  </si>
  <si>
    <t>Shares of company stock included in transfer (in shares)</t>
  </si>
  <si>
    <t>Other Long-Term Liabilities (Details) $ in Millions</t>
  </si>
  <si>
    <t>Jun. 30, 2019USD ($)ManufacturingSite</t>
  </si>
  <si>
    <t>Jun. 30, 2018USD ($)</t>
  </si>
  <si>
    <t>Amount by which unaccrued maximum of estimated range exceeds minimum</t>
  </si>
  <si>
    <t>Accruals for extended environmental-related activities</t>
  </si>
  <si>
    <t>Estimated costs of current investigation and remediation activities included in other accruals</t>
  </si>
  <si>
    <t>Number of manufacturing sites accounting for the majority of the accrual for environmental-related activities | ManufacturingSite</t>
  </si>
  <si>
    <t>Accruals for environmental-related activities of sites</t>
  </si>
  <si>
    <t>Percentage of accrual for environmental-related activities related to sites</t>
  </si>
  <si>
    <t>86.10%</t>
  </si>
  <si>
    <t>Amount of unaccrued maximum related to sites</t>
  </si>
  <si>
    <t>Percentage of aggregate unaccrued maximum related to sites</t>
  </si>
  <si>
    <t>78.80%</t>
  </si>
  <si>
    <t>Litigation (Details) $ in Thousands</t>
  </si>
  <si>
    <t>Jun. 24, 2019USD ($)defendant</t>
  </si>
  <si>
    <t>May 31, 2019USD ($)plaintiff</t>
  </si>
  <si>
    <t>Mar. 08, 2019USD ($)</t>
  </si>
  <si>
    <t>Jan. 27, 2014USD ($)defendant</t>
  </si>
  <si>
    <t>Oct. 31, 2018case</t>
  </si>
  <si>
    <t>Jun. 30, 2019USD ($)plaintiffcasedefendant</t>
  </si>
  <si>
    <t>Dec. 31, 2018USD ($)</t>
  </si>
  <si>
    <t>Sep. 04, 2018USD ($)</t>
  </si>
  <si>
    <t>Apr. 17, 2018USD ($)</t>
  </si>
  <si>
    <t>Loss Contingencies [Line Items]</t>
  </si>
  <si>
    <t>Santa Clara County, California Proceeding</t>
  </si>
  <si>
    <t>Number of additional defendants | defendant</t>
  </si>
  <si>
    <t>Amount payable jointly and severally for litigation</t>
  </si>
  <si>
    <t>Abatement fund amount proposed by plaintiffs</t>
  </si>
  <si>
    <t>Maximum abatement amount proposed by defendants</t>
  </si>
  <si>
    <t>Abatement amount ordered by court</t>
  </si>
  <si>
    <t>Setoff of abatement fund</t>
  </si>
  <si>
    <t>Amount awarded to plaintiffs</t>
  </si>
  <si>
    <t>Amount awarded per defendant</t>
  </si>
  <si>
    <t>Initial payment amount</t>
  </si>
  <si>
    <t>Subsequent annual payments amount</t>
  </si>
  <si>
    <t>Term of subsequent annual payments</t>
  </si>
  <si>
    <t>4 years</t>
  </si>
  <si>
    <t>Final payment amount</t>
  </si>
  <si>
    <t>Maximum amount agreed to backstop and pay on behalf of other defendant</t>
  </si>
  <si>
    <t>Pennsylvania Proceedings</t>
  </si>
  <si>
    <t>Number of proceedings initiated | case</t>
  </si>
  <si>
    <t>Ravon Owens v. American Cyanamid, et al., Cesar Sifuentes v. American Cyanamid, et al., and Glenn Burton, Jr. v. American Cyanamid, et al.</t>
  </si>
  <si>
    <t>Number of cases consolidated | case</t>
  </si>
  <si>
    <t>Number of plaintiffs | plaintiff</t>
  </si>
  <si>
    <t>Amount awarded per plaintiff</t>
  </si>
  <si>
    <t>Maniya Allen, et al. v. American Cyanamid, et al.</t>
  </si>
  <si>
    <t>Number of plaintiffs selected for discovery | plaintiff</t>
  </si>
  <si>
    <t>Number of cases selected for discovery | case</t>
  </si>
  <si>
    <t>Dijonae Trammell, et al. v. American Cyanamid, et al.</t>
  </si>
  <si>
    <t>Number of plaintiffs consolidated with another case | plaintiff</t>
  </si>
  <si>
    <t>Mary Lewis v. Lead Industries Association, et al.</t>
  </si>
  <si>
    <t>Number of defendants | defendant</t>
  </si>
  <si>
    <t>Number of plaintiffs whose claims were paid by Medicaid or private insurance | plaintiff</t>
  </si>
  <si>
    <t>Number of plaintiffs whose claims were paid by Medicaid | plaintiff</t>
  </si>
  <si>
    <t>Other - Other General Expense - Net (Details) - USD ($) $ in Thousands</t>
  </si>
  <si>
    <t>Provisions for environmental matters - net</t>
  </si>
  <si>
    <t>Loss (gain) on sale or disposition of assets</t>
  </si>
  <si>
    <t>Other - Other Expense (Income) - Net (Details) - USD ($) $ in Thousands</t>
  </si>
  <si>
    <t>Dividend and royalty income</t>
  </si>
  <si>
    <t>Net expense from banking activities</t>
  </si>
  <si>
    <t>Foreign currency transaction related (gains) losses</t>
  </si>
  <si>
    <t>Miscellaneous pension expense (income)</t>
  </si>
  <si>
    <t>Other income</t>
  </si>
  <si>
    <t>Other expense</t>
  </si>
  <si>
    <t>Other - Narrative (Details)</t>
  </si>
  <si>
    <t>Jun. 30, 2019contractoption_plan</t>
  </si>
  <si>
    <t>Jun. 30, 2018contractoption_plan</t>
  </si>
  <si>
    <t>Number of foreign currency options o/s | option_plan</t>
  </si>
  <si>
    <t>Number of foreign forward contracts o/s | contract</t>
  </si>
  <si>
    <t>Income Taxes (Details) - USD ($) $ in Millions</t>
  </si>
  <si>
    <t>Effective tax rate</t>
  </si>
  <si>
    <t>30.30%</t>
  </si>
  <si>
    <t>25.00%</t>
  </si>
  <si>
    <t>26.50%</t>
  </si>
  <si>
    <t>22.30%</t>
  </si>
  <si>
    <t>Reversal of income tax benefits</t>
  </si>
  <si>
    <t>Unrecognized tax benefits</t>
  </si>
  <si>
    <t>Unrecognized tax benefits adjusted</t>
  </si>
  <si>
    <t>Amount of unrecognized tax benefits where significant change is reasonably possible</t>
  </si>
  <si>
    <t>Accrued income tax interest and penalties</t>
  </si>
  <si>
    <t>Income tax refund receivable</t>
  </si>
  <si>
    <t>2014 Tax Year</t>
  </si>
  <si>
    <t>2015 Tax Year</t>
  </si>
  <si>
    <t>Adjustment</t>
  </si>
  <si>
    <t>Increase in tax provision related to tax credit reversals</t>
  </si>
  <si>
    <t>Net Income Per Share (Details) - USD ($) $ / shares in Units, $ in Thousands</t>
  </si>
  <si>
    <t>Basic</t>
  </si>
  <si>
    <t>Average shares outstanding (in shares)</t>
  </si>
  <si>
    <t>Basic net income per share (in dollars per share)</t>
  </si>
  <si>
    <t>Diluted</t>
  </si>
  <si>
    <t>Stock options and other contingently issuable shares (in shares)</t>
  </si>
  <si>
    <t>Non-vested restricted stock grants (in shares)</t>
  </si>
  <si>
    <t>Average shares outstanding assuming dilution (in shares)</t>
  </si>
  <si>
    <t>Diluted net income per share (in dollars per share)</t>
  </si>
  <si>
    <t>Stock options and other contingently issuable shares with anti-dilutive effects (in shares)</t>
  </si>
  <si>
    <t>Reportable Segment Information - Narrative (Details) $ in Thousands</t>
  </si>
  <si>
    <t>Jun. 30, 2019USD ($)</t>
  </si>
  <si>
    <t>Jun. 30, 2019USD ($)segment</t>
  </si>
  <si>
    <t>Segment Reporting Information [Line Items]</t>
  </si>
  <si>
    <t>Number of reportable segments | segment</t>
  </si>
  <si>
    <t>Consolidated Foreign Subsidiaries</t>
  </si>
  <si>
    <t>Long-lived assets</t>
  </si>
  <si>
    <t>Reportable Segment Information (Details) - USD ($) $ in Thousands</t>
  </si>
  <si>
    <t>Reportable segment information</t>
  </si>
  <si>
    <t>Total net sales and intersegment transfers</t>
  </si>
  <si>
    <t>Segment profit</t>
  </si>
  <si>
    <t>Administrative expenses and other</t>
  </si>
  <si>
    <t>Administrative</t>
  </si>
  <si>
    <t>Intersegment transfers</t>
  </si>
  <si>
    <t>Segment Reconciling Items</t>
  </si>
  <si>
    <t>The Americas Group | Operating Segments</t>
  </si>
  <si>
    <t>The Americas Group | Intersegment transfers</t>
  </si>
  <si>
    <t>Consumer Brands Group</t>
  </si>
  <si>
    <t>Consumer Brands Group | Operating Segments</t>
  </si>
  <si>
    <t>Consumer Brands Group | Intersegment transfers</t>
  </si>
  <si>
    <t>Performance Coatings Group | Operating Segments</t>
  </si>
  <si>
    <t>Performance Coatings Group | Intersegment transfers</t>
  </si>
  <si>
    <t>Fair Value Measurements (Details) - Fair Value Measurements on a Recurring Basis $ in Thousands</t>
  </si>
  <si>
    <t>Liabilities:</t>
  </si>
  <si>
    <t>Cost basis of investment funds</t>
  </si>
  <si>
    <t>Quoted Prices in Active Markets for Identical Assets (Level 1)</t>
  </si>
  <si>
    <t>Assets:</t>
  </si>
  <si>
    <t>Deferred compensation plan assets</t>
  </si>
  <si>
    <t>Deferred compensation plan liabilities</t>
  </si>
  <si>
    <t>Liabilities</t>
  </si>
  <si>
    <t>Significant Other Observable Inputs (Level 2)</t>
  </si>
  <si>
    <t>Net investment hedge liability</t>
  </si>
  <si>
    <t>Fair Value</t>
  </si>
  <si>
    <t>Debt - Carrying Amount and Fair Value of Debt (Details) - USD ($) $ in Thousands</t>
  </si>
  <si>
    <t>Publicly traded debt | Carrying Amount</t>
  </si>
  <si>
    <t>Debt Instrument [Line Items]</t>
  </si>
  <si>
    <t>Publicly traded debt | Fair Value</t>
  </si>
  <si>
    <t>Non-publicly traded debt | Carrying Amount</t>
  </si>
  <si>
    <t>Non-publicly traded debt | Fair Value</t>
  </si>
  <si>
    <t>Debt - Narrative (Details) - Senior Notes - 2.25% Senior Notes due May 2020 $ in Millions</t>
  </si>
  <si>
    <t>Amount of debt repurchased</t>
  </si>
  <si>
    <t>Interest rate</t>
  </si>
  <si>
    <t>2.25%</t>
  </si>
  <si>
    <t>Derivatives And Hedging (Details) - USD ($)</t>
  </si>
  <si>
    <t>May 09, 2019</t>
  </si>
  <si>
    <t>Derivative [Line Items]</t>
  </si>
  <si>
    <t>Gain (loss) on foreign currency translation adjustments recognized in AOCI</t>
  </si>
  <si>
    <t>Cross Currency Swap Contract</t>
  </si>
  <si>
    <t>Notional amount</t>
  </si>
  <si>
    <t>Leases - Additional Lease Information (Details) $ in Thousands</t>
  </si>
  <si>
    <t>Operating lease cost</t>
  </si>
  <si>
    <t>Short-term lease cost</t>
  </si>
  <si>
    <t>Variable lease cost</t>
  </si>
  <si>
    <t>Operating cash outflows from operating leases</t>
  </si>
  <si>
    <t>Weighted average remaining lease term for operating leases</t>
  </si>
  <si>
    <t>6 years</t>
  </si>
  <si>
    <t>Weighted average discount rate for operating leases</t>
  </si>
  <si>
    <t>4.00%</t>
  </si>
  <si>
    <t>Leases - Maturities of Operating Lease Liabilities (Details) $ in Thousands</t>
  </si>
  <si>
    <t>2019 (excluding the six months ended June 30, 2019)</t>
  </si>
  <si>
    <t>2020</t>
  </si>
  <si>
    <t>2021</t>
  </si>
  <si>
    <t>2022</t>
  </si>
  <si>
    <t>2023</t>
  </si>
  <si>
    <t>Thereafter</t>
  </si>
  <si>
    <t>Total lease payments</t>
  </si>
  <si>
    <t>Amount representing interest</t>
  </si>
  <si>
    <t>Present value of operating lease liabilities</t>
  </si>
  <si>
    <t>Non-Traded Investments (Details) - USD ($) $ in Millions</t>
  </si>
  <si>
    <t>Non Traded Investments (Textual) [Abstract]</t>
  </si>
  <si>
    <t>Carrying amount of investments included in other assets</t>
  </si>
  <si>
    <t>Liability for estimated future capital contributions to the inves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26</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5</v>
      </c>
    </row>
    <row r="26" spans="1:2">
      <c r="A26" s="4" t="s">
        <v>46</v>
      </c>
      <c r="B26" s="4" t="s">
        <v>47</v>
      </c>
    </row>
    <row r="27" spans="1:2">
      <c r="A27" s="4" t="s">
        <v>48</v>
      </c>
      <c r="B27" s="4" t="s">
        <v>47</v>
      </c>
    </row>
    <row r="28" spans="1:2">
      <c r="A28" s="4" t="s">
        <v>49</v>
      </c>
      <c r="B28" s="4" t="s">
        <v>50</v>
      </c>
    </row>
    <row r="29" spans="1:2">
      <c r="A29" s="4" t="s">
        <v>51</v>
      </c>
      <c r="B29" s="4" t="s">
        <v>13</v>
      </c>
    </row>
    <row r="30" spans="1:2">
      <c r="A30" s="4" t="s">
        <v>52</v>
      </c>
      <c r="B30" s="4" t="s">
        <v>13</v>
      </c>
    </row>
    <row r="31" spans="1:2">
      <c r="A31" s="4" t="s">
        <v>53</v>
      </c>
      <c r="B31" s="4" t="s">
        <v>13</v>
      </c>
    </row>
    <row r="32" spans="1:2">
      <c r="A32" s="4" t="s">
        <v>54</v>
      </c>
      <c r="B32" s="5" t="n">
        <v>92256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57</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57</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57</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57</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57</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57</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57</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57</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57</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57</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5</v>
      </c>
      <c r="B1" s="2" t="s">
        <v>56</v>
      </c>
      <c r="D1" s="2" t="s">
        <v>1</v>
      </c>
    </row>
    <row r="2" spans="1:5">
      <c r="B2" s="2" t="s">
        <v>57</v>
      </c>
      <c r="C2" s="2" t="s">
        <v>58</v>
      </c>
      <c r="D2" s="2" t="s">
        <v>57</v>
      </c>
      <c r="E2" s="2" t="s">
        <v>58</v>
      </c>
    </row>
    <row r="3" spans="1:5">
      <c r="A3" s="3" t="s">
        <v>59</v>
      </c>
    </row>
    <row r="4" spans="1:5">
      <c r="A4" s="4" t="s">
        <v>60</v>
      </c>
      <c r="B4" s="6" t="n">
        <v>4877860</v>
      </c>
      <c r="C4" s="6" t="n">
        <v>4773796</v>
      </c>
      <c r="D4" s="6" t="n">
        <v>8918721</v>
      </c>
      <c r="E4" s="6" t="n">
        <v>8738802</v>
      </c>
    </row>
    <row r="5" spans="1:5">
      <c r="A5" s="4" t="s">
        <v>61</v>
      </c>
      <c r="B5" s="5" t="n">
        <v>2696425</v>
      </c>
      <c r="C5" s="5" t="n">
        <v>2735168</v>
      </c>
      <c r="D5" s="5" t="n">
        <v>5002209</v>
      </c>
      <c r="E5" s="5" t="n">
        <v>5013327</v>
      </c>
    </row>
    <row r="6" spans="1:5">
      <c r="A6" s="4" t="s">
        <v>62</v>
      </c>
      <c r="B6" s="6" t="n">
        <v>2181435</v>
      </c>
      <c r="C6" s="6" t="n">
        <v>2038628</v>
      </c>
      <c r="D6" s="6" t="n">
        <v>3916512</v>
      </c>
      <c r="E6" s="6" t="n">
        <v>3725475</v>
      </c>
    </row>
    <row r="7" spans="1:5">
      <c r="A7" s="4" t="s">
        <v>63</v>
      </c>
      <c r="B7" s="4" t="s">
        <v>64</v>
      </c>
      <c r="C7" s="4" t="s">
        <v>65</v>
      </c>
      <c r="D7" s="4" t="s">
        <v>66</v>
      </c>
      <c r="E7" s="4" t="s">
        <v>67</v>
      </c>
    </row>
    <row r="8" spans="1:5">
      <c r="A8" s="4" t="s">
        <v>68</v>
      </c>
      <c r="B8" s="6" t="n">
        <v>1331288</v>
      </c>
      <c r="C8" s="6" t="n">
        <v>1307861</v>
      </c>
      <c r="D8" s="6" t="n">
        <v>2575305</v>
      </c>
      <c r="E8" s="6" t="n">
        <v>2522426</v>
      </c>
    </row>
    <row r="9" spans="1:5">
      <c r="A9" s="4" t="s">
        <v>63</v>
      </c>
      <c r="B9" s="4" t="s">
        <v>69</v>
      </c>
      <c r="C9" s="4" t="s">
        <v>70</v>
      </c>
      <c r="D9" s="4" t="s">
        <v>71</v>
      </c>
      <c r="E9" s="4" t="s">
        <v>71</v>
      </c>
    </row>
    <row r="10" spans="1:5">
      <c r="A10" s="4" t="s">
        <v>72</v>
      </c>
      <c r="B10" s="6" t="n">
        <v>7122</v>
      </c>
      <c r="C10" s="6" t="n">
        <v>26979</v>
      </c>
      <c r="D10" s="6" t="n">
        <v>6664</v>
      </c>
      <c r="E10" s="6" t="n">
        <v>29969</v>
      </c>
    </row>
    <row r="11" spans="1:5">
      <c r="A11" s="4" t="s">
        <v>73</v>
      </c>
      <c r="B11" s="5" t="n">
        <v>78081</v>
      </c>
      <c r="C11" s="5" t="n">
        <v>73893</v>
      </c>
      <c r="D11" s="5" t="n">
        <v>156852</v>
      </c>
      <c r="E11" s="5" t="n">
        <v>158942</v>
      </c>
    </row>
    <row r="12" spans="1:5">
      <c r="A12" s="4" t="s">
        <v>74</v>
      </c>
      <c r="B12" s="5" t="n">
        <v>89198</v>
      </c>
      <c r="C12" s="5" t="n">
        <v>93507</v>
      </c>
      <c r="D12" s="5" t="n">
        <v>180192</v>
      </c>
      <c r="E12" s="5" t="n">
        <v>185054</v>
      </c>
    </row>
    <row r="13" spans="1:5">
      <c r="A13" s="4" t="s">
        <v>75</v>
      </c>
      <c r="B13" s="5" t="n">
        <v>-541</v>
      </c>
      <c r="C13" s="5" t="n">
        <v>-559</v>
      </c>
      <c r="D13" s="5" t="n">
        <v>-951</v>
      </c>
      <c r="E13" s="5" t="n">
        <v>-2177</v>
      </c>
    </row>
    <row r="14" spans="1:5">
      <c r="A14" s="4" t="s">
        <v>76</v>
      </c>
      <c r="B14" s="5" t="n">
        <v>586</v>
      </c>
      <c r="C14" s="5" t="n">
        <v>-1139</v>
      </c>
      <c r="D14" s="5" t="n">
        <v>23895</v>
      </c>
      <c r="E14" s="5" t="n">
        <v>-10411</v>
      </c>
    </row>
    <row r="15" spans="1:5">
      <c r="A15" s="4" t="s">
        <v>77</v>
      </c>
      <c r="B15" s="5" t="n">
        <v>675701</v>
      </c>
      <c r="C15" s="5" t="n">
        <v>538086</v>
      </c>
      <c r="D15" s="5" t="n">
        <v>974555</v>
      </c>
      <c r="E15" s="5" t="n">
        <v>841672</v>
      </c>
    </row>
    <row r="16" spans="1:5">
      <c r="A16" s="4" t="s">
        <v>78</v>
      </c>
      <c r="B16" s="5" t="n">
        <v>204698</v>
      </c>
      <c r="C16" s="5" t="n">
        <v>134482</v>
      </c>
      <c r="D16" s="5" t="n">
        <v>258315</v>
      </c>
      <c r="E16" s="5" t="n">
        <v>187941</v>
      </c>
    </row>
    <row r="17" spans="1:5">
      <c r="A17" s="4" t="s">
        <v>79</v>
      </c>
      <c r="B17" s="6" t="n">
        <v>471003</v>
      </c>
      <c r="C17" s="6" t="n">
        <v>403604</v>
      </c>
      <c r="D17" s="6" t="n">
        <v>716240</v>
      </c>
      <c r="E17" s="6" t="n">
        <v>653731</v>
      </c>
    </row>
    <row r="18" spans="1:5">
      <c r="A18" s="4" t="s">
        <v>80</v>
      </c>
      <c r="B18" s="7" t="n">
        <v>5.13</v>
      </c>
      <c r="C18" s="7" t="n">
        <v>4.34</v>
      </c>
      <c r="D18" s="7" t="n">
        <v>7.8</v>
      </c>
      <c r="E18" s="7" t="n">
        <v>7.02</v>
      </c>
    </row>
    <row r="19" spans="1:5">
      <c r="A19" s="4" t="s">
        <v>81</v>
      </c>
      <c r="B19" s="7" t="n">
        <v>5.03</v>
      </c>
      <c r="C19" s="7" t="n">
        <v>4.25</v>
      </c>
      <c r="D19" s="7" t="n">
        <v>7.65</v>
      </c>
      <c r="E19" s="7" t="n">
        <v>6.86</v>
      </c>
    </row>
    <row r="20" spans="1:5">
      <c r="A20" s="4" t="s">
        <v>82</v>
      </c>
      <c r="B20" s="5" t="n">
        <v>91775295</v>
      </c>
      <c r="C20" s="5" t="n">
        <v>92926421</v>
      </c>
      <c r="D20" s="5" t="n">
        <v>91864062</v>
      </c>
      <c r="E20" s="5" t="n">
        <v>93132993</v>
      </c>
    </row>
    <row r="21" spans="1:5">
      <c r="A21" s="4" t="s">
        <v>83</v>
      </c>
      <c r="B21" s="5" t="n">
        <v>93561725</v>
      </c>
      <c r="C21" s="5" t="n">
        <v>94884187</v>
      </c>
      <c r="D21" s="5" t="n">
        <v>93566627</v>
      </c>
      <c r="E21" s="5" t="n">
        <v>952589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57</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57</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57</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57</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57</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57</v>
      </c>
    </row>
    <row r="3" spans="1:2">
      <c r="A3" s="3" t="s">
        <v>194</v>
      </c>
    </row>
    <row r="4" spans="1:2">
      <c r="A4" s="4" t="s">
        <v>265</v>
      </c>
      <c r="B4" s="4" t="s">
        <v>266</v>
      </c>
    </row>
    <row r="5" spans="1:2">
      <c r="A5" s="4" t="s">
        <v>267</v>
      </c>
      <c r="B5" s="4" t="s">
        <v>268</v>
      </c>
    </row>
    <row r="6" spans="1:2">
      <c r="A6" s="4" t="s">
        <v>269</v>
      </c>
      <c r="B6" s="4" t="s">
        <v>270</v>
      </c>
    </row>
    <row r="7" spans="1:2">
      <c r="A7" s="4" t="s">
        <v>197</v>
      </c>
      <c r="B7"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57</v>
      </c>
    </row>
    <row r="3" spans="1:2">
      <c r="A3" s="3" t="s">
        <v>20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57</v>
      </c>
    </row>
    <row r="3" spans="1:2">
      <c r="A3" s="3" t="s">
        <v>206</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57</v>
      </c>
    </row>
    <row r="3" spans="1:2">
      <c r="A3" s="3" t="s">
        <v>21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57</v>
      </c>
    </row>
    <row r="3" spans="1:2">
      <c r="A3" s="3" t="s">
        <v>214</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v>
      </c>
      <c r="C1" s="2" t="s">
        <v>56</v>
      </c>
      <c r="E1" s="2" t="s">
        <v>1</v>
      </c>
    </row>
    <row r="2" spans="1:6">
      <c r="C2" s="2" t="s">
        <v>57</v>
      </c>
      <c r="D2" s="2" t="s">
        <v>58</v>
      </c>
      <c r="E2" s="2" t="s">
        <v>57</v>
      </c>
      <c r="F2" s="2" t="s">
        <v>58</v>
      </c>
    </row>
    <row r="3" spans="1:6">
      <c r="A3" s="4" t="s">
        <v>79</v>
      </c>
      <c r="C3" s="6" t="n">
        <v>471003</v>
      </c>
      <c r="D3" s="6" t="n">
        <v>403604</v>
      </c>
      <c r="E3" s="6" t="n">
        <v>716240</v>
      </c>
      <c r="F3" s="6" t="n">
        <v>653731</v>
      </c>
    </row>
    <row r="4" spans="1:6">
      <c r="A4" s="3" t="s">
        <v>85</v>
      </c>
    </row>
    <row r="5" spans="1:6">
      <c r="A5" s="4" t="s">
        <v>86</v>
      </c>
      <c r="B5" s="4" t="s">
        <v>87</v>
      </c>
      <c r="C5" s="5" t="n">
        <v>3335</v>
      </c>
      <c r="D5" s="5" t="n">
        <v>-205028</v>
      </c>
      <c r="E5" s="5" t="n">
        <v>11306</v>
      </c>
      <c r="F5" s="5" t="n">
        <v>-152296</v>
      </c>
    </row>
    <row r="6" spans="1:6">
      <c r="A6" s="3" t="s">
        <v>88</v>
      </c>
    </row>
    <row r="7" spans="1:6">
      <c r="A7" s="4" t="s">
        <v>89</v>
      </c>
      <c r="B7" s="4" t="s">
        <v>90</v>
      </c>
      <c r="C7" s="5" t="n">
        <v>-373</v>
      </c>
      <c r="D7" s="5" t="n">
        <v>144</v>
      </c>
      <c r="E7" s="5" t="n">
        <v>-733</v>
      </c>
      <c r="F7" s="5" t="n">
        <v>-65</v>
      </c>
    </row>
    <row r="8" spans="1:6">
      <c r="A8" s="4" t="s">
        <v>91</v>
      </c>
      <c r="C8" s="5" t="n">
        <v>-373</v>
      </c>
      <c r="D8" s="5" t="n">
        <v>144</v>
      </c>
      <c r="E8" s="5" t="n">
        <v>-733</v>
      </c>
      <c r="F8" s="5" t="n">
        <v>-65</v>
      </c>
    </row>
    <row r="9" spans="1:6">
      <c r="A9" s="3" t="s">
        <v>92</v>
      </c>
    </row>
    <row r="10" spans="1:6">
      <c r="A10" s="4" t="s">
        <v>89</v>
      </c>
      <c r="B10" s="4" t="s">
        <v>93</v>
      </c>
      <c r="C10" s="5" t="n">
        <v>-1548</v>
      </c>
      <c r="D10" s="5" t="n">
        <v>-1910</v>
      </c>
      <c r="E10" s="5" t="n">
        <v>-3078</v>
      </c>
      <c r="F10" s="5" t="n">
        <v>-2898</v>
      </c>
    </row>
    <row r="11" spans="1:6">
      <c r="A11" s="4" t="s">
        <v>94</v>
      </c>
      <c r="C11" s="5" t="n">
        <v>-1548</v>
      </c>
      <c r="D11" s="5" t="n">
        <v>-1910</v>
      </c>
      <c r="E11" s="5" t="n">
        <v>-3078</v>
      </c>
      <c r="F11" s="5" t="n">
        <v>-2898</v>
      </c>
    </row>
    <row r="12" spans="1:6">
      <c r="A12" s="4" t="s">
        <v>95</v>
      </c>
      <c r="C12" s="5" t="n">
        <v>1414</v>
      </c>
      <c r="D12" s="5" t="n">
        <v>-206794</v>
      </c>
      <c r="E12" s="5" t="n">
        <v>7495</v>
      </c>
      <c r="F12" s="5" t="n">
        <v>-155259</v>
      </c>
    </row>
    <row r="13" spans="1:6">
      <c r="A13" s="4" t="s">
        <v>96</v>
      </c>
      <c r="C13" s="5" t="n">
        <v>472417</v>
      </c>
      <c r="D13" s="5" t="n">
        <v>196810</v>
      </c>
      <c r="E13" s="5" t="n">
        <v>723735</v>
      </c>
      <c r="F13" s="5" t="n">
        <v>498472</v>
      </c>
    </row>
    <row r="14" spans="1:6">
      <c r="A14" s="4" t="s">
        <v>97</v>
      </c>
      <c r="C14" s="5" t="n">
        <v>135</v>
      </c>
      <c r="D14" s="5" t="n">
        <v>415</v>
      </c>
      <c r="E14" s="5" t="n">
        <v>283</v>
      </c>
      <c r="F14" s="5" t="n">
        <v>505</v>
      </c>
    </row>
    <row r="15" spans="1:6">
      <c r="A15" s="4" t="s">
        <v>98</v>
      </c>
      <c r="C15" s="5" t="n">
        <v>510</v>
      </c>
      <c r="D15" s="6" t="n">
        <v>148</v>
      </c>
      <c r="E15" s="5" t="n">
        <v>1015</v>
      </c>
      <c r="F15" s="6" t="n">
        <v>1195</v>
      </c>
    </row>
    <row r="16" spans="1:6">
      <c r="A16" s="4" t="s">
        <v>99</v>
      </c>
    </row>
    <row r="17" spans="1:6">
      <c r="A17" s="3" t="s">
        <v>85</v>
      </c>
    </row>
    <row r="18" spans="1:6">
      <c r="A18" s="4" t="s">
        <v>86</v>
      </c>
      <c r="C18" s="5" t="n">
        <v>-4935</v>
      </c>
      <c r="E18" s="5" t="n">
        <v>-4935</v>
      </c>
    </row>
    <row r="19" spans="1:6">
      <c r="A19" s="3" t="s">
        <v>92</v>
      </c>
    </row>
    <row r="20" spans="1:6">
      <c r="A20" s="4" t="s">
        <v>100</v>
      </c>
      <c r="C20" s="6" t="n">
        <v>1626</v>
      </c>
      <c r="E20" s="6" t="n">
        <v>1626</v>
      </c>
    </row>
    <row r="21" spans="1:6"/>
    <row r="22" spans="1:6">
      <c r="A22" s="4" t="s">
        <v>87</v>
      </c>
      <c r="B22" s="4" t="s">
        <v>101</v>
      </c>
    </row>
    <row r="23" spans="1:6">
      <c r="A23" s="4" t="s">
        <v>90</v>
      </c>
      <c r="B23" s="4" t="s">
        <v>102</v>
      </c>
    </row>
    <row r="24" spans="1:6">
      <c r="A24" s="4" t="s">
        <v>93</v>
      </c>
      <c r="B24" s="4" t="s">
        <v>103</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57</v>
      </c>
    </row>
    <row r="3" spans="1:2">
      <c r="A3" s="3" t="s">
        <v>218</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57</v>
      </c>
    </row>
    <row r="3" spans="1:2">
      <c r="A3" s="3" t="s">
        <v>22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57</v>
      </c>
    </row>
    <row r="3" spans="1:2">
      <c r="A3" s="3" t="s">
        <v>23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57</v>
      </c>
    </row>
    <row r="3" spans="1:2">
      <c r="A3" s="3" t="s">
        <v>241</v>
      </c>
    </row>
    <row r="4" spans="1:2">
      <c r="A4" s="4" t="s">
        <v>240</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57</v>
      </c>
    </row>
    <row r="3" spans="1:2">
      <c r="A3" s="3" t="s">
        <v>24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57</v>
      </c>
    </row>
    <row r="3" spans="1:2">
      <c r="A3" s="3" t="s">
        <v>24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57</v>
      </c>
    </row>
    <row r="3" spans="1:2">
      <c r="A3" s="3" t="s">
        <v>25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07</v>
      </c>
      <c r="B1" s="2" t="s">
        <v>308</v>
      </c>
      <c r="C1" s="2" t="s">
        <v>57</v>
      </c>
      <c r="D1" s="2" t="s">
        <v>105</v>
      </c>
      <c r="E1" s="2" t="s">
        <v>58</v>
      </c>
    </row>
    <row r="2" spans="1:5">
      <c r="A2" s="3" t="s">
        <v>309</v>
      </c>
    </row>
    <row r="3" spans="1:5">
      <c r="A3" s="4" t="s">
        <v>125</v>
      </c>
      <c r="C3" s="6" t="n">
        <v>1667517</v>
      </c>
      <c r="D3" s="4" t="s">
        <v>126</v>
      </c>
      <c r="E3" s="4" t="s">
        <v>126</v>
      </c>
    </row>
    <row r="4" spans="1:5">
      <c r="A4" s="4" t="s">
        <v>137</v>
      </c>
      <c r="C4" s="5" t="n">
        <v>361676</v>
      </c>
      <c r="D4" s="4" t="s">
        <v>126</v>
      </c>
      <c r="E4" s="4" t="s">
        <v>126</v>
      </c>
    </row>
    <row r="5" spans="1:5">
      <c r="A5" s="4" t="s">
        <v>143</v>
      </c>
      <c r="C5" s="5" t="n">
        <v>1362218</v>
      </c>
      <c r="D5" s="4" t="s">
        <v>126</v>
      </c>
      <c r="E5" s="4" t="s">
        <v>126</v>
      </c>
    </row>
    <row r="6" spans="1:5">
      <c r="A6" s="4" t="s">
        <v>310</v>
      </c>
    </row>
    <row r="7" spans="1:5">
      <c r="A7" s="3" t="s">
        <v>309</v>
      </c>
    </row>
    <row r="8" spans="1:5">
      <c r="A8" s="4" t="s">
        <v>125</v>
      </c>
      <c r="C8" s="5" t="n">
        <v>1700000</v>
      </c>
    </row>
    <row r="9" spans="1:5">
      <c r="A9" s="4" t="s">
        <v>137</v>
      </c>
      <c r="C9" s="5" t="n">
        <v>400000</v>
      </c>
    </row>
    <row r="10" spans="1:5">
      <c r="A10" s="4" t="s">
        <v>143</v>
      </c>
      <c r="C10" s="6" t="n">
        <v>1400000</v>
      </c>
    </row>
    <row r="11" spans="1:5">
      <c r="A11" s="4" t="s">
        <v>311</v>
      </c>
      <c r="B11" s="6" t="n">
        <v>8415</v>
      </c>
    </row>
    <row r="12" spans="1:5">
      <c r="A12" s="4" t="s">
        <v>312</v>
      </c>
    </row>
    <row r="13" spans="1:5">
      <c r="A13" s="3" t="s">
        <v>309</v>
      </c>
    </row>
    <row r="14" spans="1:5">
      <c r="A14" s="4" t="s">
        <v>311</v>
      </c>
      <c r="B14" s="5" t="n">
        <v>8415</v>
      </c>
    </row>
    <row r="15" spans="1:5">
      <c r="A15" s="4" t="s">
        <v>313</v>
      </c>
    </row>
    <row r="16" spans="1:5">
      <c r="A16" s="3" t="s">
        <v>309</v>
      </c>
    </row>
    <row r="17" spans="1:5">
      <c r="A17" s="4" t="s">
        <v>314</v>
      </c>
      <c r="B17" s="5" t="n">
        <v>8300</v>
      </c>
    </row>
    <row r="18" spans="1:5">
      <c r="A18" s="4" t="s">
        <v>315</v>
      </c>
    </row>
    <row r="19" spans="1:5">
      <c r="A19" s="3" t="s">
        <v>309</v>
      </c>
    </row>
    <row r="20" spans="1:5">
      <c r="A20" s="4" t="s">
        <v>311</v>
      </c>
      <c r="B20" s="6" t="n">
        <v>-83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16</v>
      </c>
      <c r="B1" s="2" t="s">
        <v>57</v>
      </c>
      <c r="C1" s="2" t="s">
        <v>105</v>
      </c>
      <c r="D1" s="2" t="s">
        <v>58</v>
      </c>
    </row>
    <row r="2" spans="1:4">
      <c r="A2" s="3" t="s">
        <v>202</v>
      </c>
    </row>
    <row r="3" spans="1:4">
      <c r="A3" s="4" t="s">
        <v>317</v>
      </c>
      <c r="B3" s="6" t="n">
        <v>2659051</v>
      </c>
      <c r="C3" s="6" t="n">
        <v>2018768</v>
      </c>
      <c r="D3" s="6" t="n">
        <v>2625066</v>
      </c>
    </row>
    <row r="4" spans="1:4">
      <c r="A4" s="4" t="s">
        <v>318</v>
      </c>
      <c r="B4" s="5" t="n">
        <v>62428</v>
      </c>
      <c r="C4" s="5" t="n">
        <v>56598</v>
      </c>
    </row>
    <row r="5" spans="1:4">
      <c r="A5" s="4" t="s">
        <v>319</v>
      </c>
      <c r="B5" s="5" t="n">
        <v>195923</v>
      </c>
      <c r="C5" s="5" t="n">
        <v>213954</v>
      </c>
    </row>
    <row r="6" spans="1:4">
      <c r="A6" s="4" t="s">
        <v>320</v>
      </c>
      <c r="B6" s="5" t="n">
        <v>236724</v>
      </c>
      <c r="C6" s="5" t="n">
        <v>272857</v>
      </c>
    </row>
    <row r="7" spans="1:4">
      <c r="A7" s="4" t="s">
        <v>321</v>
      </c>
      <c r="B7" s="6" t="n">
        <v>8745</v>
      </c>
      <c r="C7" s="6" t="n">
        <v>87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322</v>
      </c>
      <c r="B1" s="2" t="s">
        <v>56</v>
      </c>
    </row>
    <row r="2" spans="1:5">
      <c r="B2" s="2" t="s">
        <v>57</v>
      </c>
      <c r="C2" s="2" t="s">
        <v>323</v>
      </c>
      <c r="D2" s="2" t="s">
        <v>58</v>
      </c>
      <c r="E2" s="2" t="s">
        <v>324</v>
      </c>
    </row>
    <row r="3" spans="1:5">
      <c r="A3" s="3" t="s">
        <v>206</v>
      </c>
    </row>
    <row r="4" spans="1:5">
      <c r="A4" s="4" t="s">
        <v>325</v>
      </c>
      <c r="B4" s="8" t="n">
        <v>1.13</v>
      </c>
      <c r="C4" s="7" t="n">
        <v>1.13</v>
      </c>
      <c r="D4" s="8" t="n">
        <v>0.86</v>
      </c>
      <c r="E4" s="7" t="n">
        <v>0.86</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4</v>
      </c>
      <c r="B1" s="2" t="s">
        <v>57</v>
      </c>
      <c r="C1" s="2" t="s">
        <v>105</v>
      </c>
      <c r="D1" s="2" t="s">
        <v>58</v>
      </c>
    </row>
    <row r="2" spans="1:4">
      <c r="A2" s="3" t="s">
        <v>106</v>
      </c>
    </row>
    <row r="3" spans="1:4">
      <c r="A3" s="4" t="s">
        <v>107</v>
      </c>
      <c r="B3" s="6" t="n">
        <v>145577</v>
      </c>
      <c r="C3" s="6" t="n">
        <v>155505</v>
      </c>
      <c r="D3" s="6" t="n">
        <v>154973</v>
      </c>
    </row>
    <row r="4" spans="1:4">
      <c r="A4" s="4" t="s">
        <v>108</v>
      </c>
      <c r="B4" s="5" t="n">
        <v>2659051</v>
      </c>
      <c r="C4" s="5" t="n">
        <v>2018768</v>
      </c>
      <c r="D4" s="5" t="n">
        <v>2625066</v>
      </c>
    </row>
    <row r="5" spans="1:4">
      <c r="A5" s="3" t="s">
        <v>109</v>
      </c>
    </row>
    <row r="6" spans="1:4">
      <c r="A6" s="4" t="s">
        <v>110</v>
      </c>
      <c r="B6" s="5" t="n">
        <v>1531950</v>
      </c>
      <c r="C6" s="5" t="n">
        <v>1426366</v>
      </c>
      <c r="D6" s="5" t="n">
        <v>1384628</v>
      </c>
    </row>
    <row r="7" spans="1:4">
      <c r="A7" s="4" t="s">
        <v>111</v>
      </c>
      <c r="B7" s="5" t="n">
        <v>362915</v>
      </c>
      <c r="C7" s="5" t="n">
        <v>388909</v>
      </c>
      <c r="D7" s="5" t="n">
        <v>431113</v>
      </c>
    </row>
    <row r="8" spans="1:4">
      <c r="A8" s="4" t="s">
        <v>112</v>
      </c>
      <c r="B8" s="5" t="n">
        <v>1894865</v>
      </c>
      <c r="C8" s="5" t="n">
        <v>1815275</v>
      </c>
      <c r="D8" s="5" t="n">
        <v>1815741</v>
      </c>
    </row>
    <row r="9" spans="1:4">
      <c r="A9" s="4" t="s">
        <v>113</v>
      </c>
      <c r="B9" s="5" t="n">
        <v>390471</v>
      </c>
      <c r="C9" s="5" t="n">
        <v>354939</v>
      </c>
      <c r="D9" s="5" t="n">
        <v>382515</v>
      </c>
    </row>
    <row r="10" spans="1:4">
      <c r="A10" s="4" t="s">
        <v>114</v>
      </c>
      <c r="B10" s="5" t="n">
        <v>5089964</v>
      </c>
      <c r="C10" s="5" t="n">
        <v>4344487</v>
      </c>
      <c r="D10" s="5" t="n">
        <v>4978295</v>
      </c>
    </row>
    <row r="11" spans="1:4">
      <c r="A11" s="3" t="s">
        <v>115</v>
      </c>
    </row>
    <row r="12" spans="1:4">
      <c r="A12" s="4" t="s">
        <v>116</v>
      </c>
      <c r="B12" s="5" t="n">
        <v>243966</v>
      </c>
      <c r="C12" s="5" t="n">
        <v>244608</v>
      </c>
      <c r="D12" s="5" t="n">
        <v>245247</v>
      </c>
    </row>
    <row r="13" spans="1:4">
      <c r="A13" s="4" t="s">
        <v>117</v>
      </c>
      <c r="B13" s="5" t="n">
        <v>1010422</v>
      </c>
      <c r="C13" s="5" t="n">
        <v>979140</v>
      </c>
      <c r="D13" s="5" t="n">
        <v>919212</v>
      </c>
    </row>
    <row r="14" spans="1:4">
      <c r="A14" s="4" t="s">
        <v>118</v>
      </c>
      <c r="B14" s="5" t="n">
        <v>2816065</v>
      </c>
      <c r="C14" s="5" t="n">
        <v>2668492</v>
      </c>
      <c r="D14" s="5" t="n">
        <v>2589790</v>
      </c>
    </row>
    <row r="15" spans="1:4">
      <c r="A15" s="4" t="s">
        <v>119</v>
      </c>
      <c r="B15" s="5" t="n">
        <v>136630</v>
      </c>
      <c r="C15" s="5" t="n">
        <v>147931</v>
      </c>
      <c r="D15" s="5" t="n">
        <v>143393</v>
      </c>
    </row>
    <row r="16" spans="1:4">
      <c r="A16" s="4" t="s">
        <v>120</v>
      </c>
      <c r="B16" s="5" t="n">
        <v>4207083</v>
      </c>
      <c r="C16" s="5" t="n">
        <v>4040171</v>
      </c>
      <c r="D16" s="5" t="n">
        <v>3897642</v>
      </c>
    </row>
    <row r="17" spans="1:4">
      <c r="A17" s="4" t="s">
        <v>121</v>
      </c>
      <c r="B17" s="5" t="n">
        <v>2433497</v>
      </c>
      <c r="C17" s="5" t="n">
        <v>2263332</v>
      </c>
      <c r="D17" s="5" t="n">
        <v>2121264</v>
      </c>
    </row>
    <row r="18" spans="1:4">
      <c r="A18" s="4" t="s">
        <v>122</v>
      </c>
      <c r="B18" s="5" t="n">
        <v>1773586</v>
      </c>
      <c r="C18" s="5" t="n">
        <v>1776839</v>
      </c>
      <c r="D18" s="5" t="n">
        <v>1776378</v>
      </c>
    </row>
    <row r="19" spans="1:4">
      <c r="A19" s="4" t="s">
        <v>123</v>
      </c>
      <c r="B19" s="5" t="n">
        <v>6961787</v>
      </c>
      <c r="C19" s="5" t="n">
        <v>6956702</v>
      </c>
      <c r="D19" s="5" t="n">
        <v>6994206</v>
      </c>
    </row>
    <row r="20" spans="1:4">
      <c r="A20" s="4" t="s">
        <v>124</v>
      </c>
      <c r="B20" s="5" t="n">
        <v>5043692</v>
      </c>
      <c r="C20" s="5" t="n">
        <v>5201579</v>
      </c>
      <c r="D20" s="5" t="n">
        <v>5463518</v>
      </c>
    </row>
    <row r="21" spans="1:4">
      <c r="A21" s="4" t="s">
        <v>125</v>
      </c>
      <c r="B21" s="5" t="n">
        <v>1667517</v>
      </c>
      <c r="C21" s="4" t="s">
        <v>126</v>
      </c>
      <c r="D21" s="4" t="s">
        <v>126</v>
      </c>
    </row>
    <row r="22" spans="1:4">
      <c r="A22" s="4" t="s">
        <v>127</v>
      </c>
      <c r="B22" s="5" t="n">
        <v>34812</v>
      </c>
      <c r="C22" s="5" t="n">
        <v>270664</v>
      </c>
      <c r="D22" s="5" t="n">
        <v>301664</v>
      </c>
    </row>
    <row r="23" spans="1:4">
      <c r="A23" s="4" t="s">
        <v>128</v>
      </c>
      <c r="B23" s="5" t="n">
        <v>614778</v>
      </c>
      <c r="C23" s="5" t="n">
        <v>584008</v>
      </c>
      <c r="D23" s="5" t="n">
        <v>581761</v>
      </c>
    </row>
    <row r="24" spans="1:4">
      <c r="A24" s="4" t="s">
        <v>129</v>
      </c>
      <c r="B24" s="5" t="n">
        <v>21186136</v>
      </c>
      <c r="C24" s="5" t="n">
        <v>19134279</v>
      </c>
      <c r="D24" s="5" t="n">
        <v>20095822</v>
      </c>
    </row>
    <row r="25" spans="1:4">
      <c r="A25" s="3" t="s">
        <v>130</v>
      </c>
    </row>
    <row r="26" spans="1:4">
      <c r="A26" s="4" t="s">
        <v>131</v>
      </c>
      <c r="B26" s="5" t="n">
        <v>808800</v>
      </c>
      <c r="C26" s="5" t="n">
        <v>328403</v>
      </c>
      <c r="D26" s="5" t="n">
        <v>650718</v>
      </c>
    </row>
    <row r="27" spans="1:4">
      <c r="A27" s="4" t="s">
        <v>132</v>
      </c>
      <c r="B27" s="5" t="n">
        <v>2067854</v>
      </c>
      <c r="C27" s="5" t="n">
        <v>1799424</v>
      </c>
      <c r="D27" s="5" t="n">
        <v>2049123</v>
      </c>
    </row>
    <row r="28" spans="1:4">
      <c r="A28" s="4" t="s">
        <v>133</v>
      </c>
      <c r="B28" s="5" t="n">
        <v>418272</v>
      </c>
      <c r="C28" s="5" t="n">
        <v>504547</v>
      </c>
      <c r="D28" s="5" t="n">
        <v>405762</v>
      </c>
    </row>
    <row r="29" spans="1:4">
      <c r="A29" s="4" t="s">
        <v>134</v>
      </c>
      <c r="B29" s="5" t="n">
        <v>154619</v>
      </c>
      <c r="C29" s="5" t="n">
        <v>80766</v>
      </c>
      <c r="D29" s="5" t="n">
        <v>173022</v>
      </c>
    </row>
    <row r="30" spans="1:4">
      <c r="A30" s="4" t="s">
        <v>135</v>
      </c>
      <c r="B30" s="5" t="n">
        <v>1437812</v>
      </c>
      <c r="C30" s="5" t="n">
        <v>307191</v>
      </c>
      <c r="D30" s="5" t="n">
        <v>1179</v>
      </c>
    </row>
    <row r="31" spans="1:4">
      <c r="A31" s="4" t="s">
        <v>136</v>
      </c>
      <c r="B31" s="5" t="n">
        <v>136333</v>
      </c>
      <c r="C31" s="5" t="n">
        <v>136333</v>
      </c>
      <c r="D31" s="4" t="s">
        <v>126</v>
      </c>
    </row>
    <row r="32" spans="1:4">
      <c r="A32" s="4" t="s">
        <v>137</v>
      </c>
      <c r="B32" s="5" t="n">
        <v>361676</v>
      </c>
      <c r="C32" s="4" t="s">
        <v>126</v>
      </c>
      <c r="D32" s="4" t="s">
        <v>126</v>
      </c>
    </row>
    <row r="33" spans="1:4">
      <c r="A33" s="4" t="s">
        <v>138</v>
      </c>
      <c r="B33" s="5" t="n">
        <v>957274</v>
      </c>
      <c r="C33" s="5" t="n">
        <v>1141083</v>
      </c>
      <c r="D33" s="5" t="n">
        <v>910283</v>
      </c>
    </row>
    <row r="34" spans="1:4">
      <c r="A34" s="4" t="s">
        <v>139</v>
      </c>
      <c r="B34" s="5" t="n">
        <v>6342640</v>
      </c>
      <c r="C34" s="5" t="n">
        <v>4297747</v>
      </c>
      <c r="D34" s="5" t="n">
        <v>4190087</v>
      </c>
    </row>
    <row r="35" spans="1:4">
      <c r="A35" s="4" t="s">
        <v>140</v>
      </c>
      <c r="B35" s="5" t="n">
        <v>7209481</v>
      </c>
      <c r="C35" s="5" t="n">
        <v>8708057</v>
      </c>
      <c r="D35" s="5" t="n">
        <v>9722918</v>
      </c>
    </row>
    <row r="36" spans="1:4">
      <c r="A36" s="4" t="s">
        <v>141</v>
      </c>
      <c r="B36" s="5" t="n">
        <v>259852</v>
      </c>
      <c r="C36" s="5" t="n">
        <v>257621</v>
      </c>
      <c r="D36" s="5" t="n">
        <v>276796</v>
      </c>
    </row>
    <row r="37" spans="1:4">
      <c r="A37" s="4" t="s">
        <v>142</v>
      </c>
      <c r="B37" s="5" t="n">
        <v>1114740</v>
      </c>
      <c r="C37" s="5" t="n">
        <v>1130872</v>
      </c>
      <c r="D37" s="5" t="n">
        <v>1365775</v>
      </c>
    </row>
    <row r="38" spans="1:4">
      <c r="A38" s="4" t="s">
        <v>143</v>
      </c>
      <c r="B38" s="5" t="n">
        <v>1362218</v>
      </c>
      <c r="C38" s="4" t="s">
        <v>126</v>
      </c>
      <c r="D38" s="4" t="s">
        <v>126</v>
      </c>
    </row>
    <row r="39" spans="1:4">
      <c r="A39" s="4" t="s">
        <v>144</v>
      </c>
      <c r="B39" s="5" t="n">
        <v>1149723</v>
      </c>
      <c r="C39" s="5" t="n">
        <v>1009237</v>
      </c>
      <c r="D39" s="5" t="n">
        <v>837472</v>
      </c>
    </row>
    <row r="40" spans="1:4">
      <c r="A40" s="3" t="s">
        <v>145</v>
      </c>
    </row>
    <row r="41" spans="1:4">
      <c r="A41" s="4" t="s">
        <v>146</v>
      </c>
      <c r="B41" s="5" t="n">
        <v>118936</v>
      </c>
      <c r="C41" s="5" t="n">
        <v>118373</v>
      </c>
      <c r="D41" s="5" t="n">
        <v>117964</v>
      </c>
    </row>
    <row r="42" spans="1:4">
      <c r="A42" s="4" t="s">
        <v>147</v>
      </c>
      <c r="B42" s="5" t="n">
        <v>3010662</v>
      </c>
      <c r="C42" s="5" t="n">
        <v>2896448</v>
      </c>
      <c r="D42" s="5" t="n">
        <v>2795196</v>
      </c>
    </row>
    <row r="43" spans="1:4">
      <c r="A43" s="4" t="s">
        <v>148</v>
      </c>
      <c r="B43" s="5" t="n">
        <v>6752956</v>
      </c>
      <c r="C43" s="5" t="n">
        <v>6246548</v>
      </c>
      <c r="D43" s="5" t="n">
        <v>5953313</v>
      </c>
    </row>
    <row r="44" spans="1:4">
      <c r="A44" s="4" t="s">
        <v>149</v>
      </c>
      <c r="B44" s="5" t="n">
        <v>-5504293</v>
      </c>
      <c r="C44" s="5" t="n">
        <v>-4900690</v>
      </c>
      <c r="D44" s="5" t="n">
        <v>-4621250</v>
      </c>
    </row>
    <row r="45" spans="1:4">
      <c r="A45" s="4" t="s">
        <v>150</v>
      </c>
      <c r="B45" s="5" t="n">
        <v>-630779</v>
      </c>
      <c r="C45" s="5" t="n">
        <v>-629934</v>
      </c>
      <c r="D45" s="5" t="n">
        <v>-542449</v>
      </c>
    </row>
    <row r="46" spans="1:4">
      <c r="A46" s="4" t="s">
        <v>151</v>
      </c>
      <c r="B46" s="5" t="n">
        <v>3747482</v>
      </c>
      <c r="C46" s="5" t="n">
        <v>3730745</v>
      </c>
      <c r="D46" s="5" t="n">
        <v>3702774</v>
      </c>
    </row>
    <row r="47" spans="1:4">
      <c r="A47" s="4" t="s">
        <v>152</v>
      </c>
      <c r="B47" s="6" t="n">
        <v>21186136</v>
      </c>
      <c r="C47" s="6" t="n">
        <v>19134279</v>
      </c>
      <c r="D47" s="6" t="n">
        <v>200958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26</v>
      </c>
      <c r="B1" s="2" t="s">
        <v>56</v>
      </c>
      <c r="E1" s="2" t="s">
        <v>1</v>
      </c>
    </row>
    <row r="2" spans="1:8">
      <c r="B2" s="2" t="s">
        <v>57</v>
      </c>
      <c r="C2" s="2" t="s">
        <v>323</v>
      </c>
      <c r="D2" s="2" t="s">
        <v>58</v>
      </c>
      <c r="E2" s="2" t="s">
        <v>57</v>
      </c>
      <c r="F2" s="2" t="s">
        <v>58</v>
      </c>
      <c r="G2" s="2" t="s">
        <v>308</v>
      </c>
      <c r="H2" s="2" t="s">
        <v>327</v>
      </c>
    </row>
    <row r="3" spans="1:8">
      <c r="A3" s="3" t="s">
        <v>328</v>
      </c>
    </row>
    <row r="4" spans="1:8">
      <c r="A4" s="4" t="s">
        <v>329</v>
      </c>
      <c r="B4" s="6" t="n">
        <v>3460061</v>
      </c>
      <c r="C4" s="6" t="n">
        <v>3730745</v>
      </c>
      <c r="D4" s="6" t="n">
        <v>3645731</v>
      </c>
      <c r="E4" s="6" t="n">
        <v>3730745</v>
      </c>
      <c r="F4" s="6" t="n">
        <v>3647874</v>
      </c>
    </row>
    <row r="5" spans="1:8">
      <c r="A5" s="4" t="s">
        <v>79</v>
      </c>
      <c r="B5" s="5" t="n">
        <v>471003</v>
      </c>
      <c r="D5" s="5" t="n">
        <v>403604</v>
      </c>
      <c r="E5" s="5" t="n">
        <v>716240</v>
      </c>
      <c r="F5" s="5" t="n">
        <v>653731</v>
      </c>
    </row>
    <row r="6" spans="1:8">
      <c r="A6" s="4" t="s">
        <v>330</v>
      </c>
      <c r="B6" s="5" t="n">
        <v>1414</v>
      </c>
      <c r="D6" s="5" t="n">
        <v>-206794</v>
      </c>
      <c r="E6" s="5" t="n">
        <v>7495</v>
      </c>
      <c r="F6" s="5" t="n">
        <v>-155259</v>
      </c>
    </row>
    <row r="7" spans="1:8">
      <c r="A7" s="4" t="s">
        <v>184</v>
      </c>
      <c r="B7" s="5" t="n">
        <v>-145361</v>
      </c>
      <c r="D7" s="5" t="n">
        <v>-93007</v>
      </c>
      <c r="E7" s="5" t="n">
        <v>-450507</v>
      </c>
      <c r="F7" s="5" t="n">
        <v>-334155</v>
      </c>
    </row>
    <row r="8" spans="1:8">
      <c r="A8" s="4" t="s">
        <v>331</v>
      </c>
      <c r="E8" s="5" t="n">
        <v>-131781</v>
      </c>
    </row>
    <row r="9" spans="1:8">
      <c r="A9" s="4" t="s">
        <v>332</v>
      </c>
      <c r="B9" s="5" t="n">
        <v>65144</v>
      </c>
      <c r="D9" s="5" t="n">
        <v>33798</v>
      </c>
      <c r="E9" s="5" t="n">
        <v>91734</v>
      </c>
      <c r="F9" s="5" t="n">
        <v>49479</v>
      </c>
    </row>
    <row r="10" spans="1:8">
      <c r="A10" s="4" t="s">
        <v>333</v>
      </c>
      <c r="B10" s="5" t="n">
        <v>216</v>
      </c>
      <c r="D10" s="5" t="n">
        <v>55</v>
      </c>
      <c r="E10" s="5" t="n">
        <v>1728</v>
      </c>
      <c r="F10" s="5" t="n">
        <v>2745</v>
      </c>
    </row>
    <row r="11" spans="1:8">
      <c r="A11" s="4" t="s">
        <v>334</v>
      </c>
      <c r="B11" s="5" t="n">
        <v>-104995</v>
      </c>
      <c r="D11" s="5" t="n">
        <v>-80613</v>
      </c>
      <c r="E11" s="5" t="n">
        <v>-209757</v>
      </c>
      <c r="F11" s="5" t="n">
        <v>-161641</v>
      </c>
    </row>
    <row r="12" spans="1:8">
      <c r="A12" s="4" t="s">
        <v>329</v>
      </c>
      <c r="B12" s="5" t="n">
        <v>3747482</v>
      </c>
      <c r="C12" s="5" t="n">
        <v>3460061</v>
      </c>
      <c r="D12" s="5" t="n">
        <v>3702774</v>
      </c>
      <c r="E12" s="5" t="n">
        <v>3747482</v>
      </c>
      <c r="F12" s="5" t="n">
        <v>3702774</v>
      </c>
    </row>
    <row r="13" spans="1:8">
      <c r="A13" s="4" t="s">
        <v>335</v>
      </c>
    </row>
    <row r="14" spans="1:8">
      <c r="A14" s="3" t="s">
        <v>328</v>
      </c>
    </row>
    <row r="15" spans="1:8">
      <c r="A15" s="4" t="s">
        <v>336</v>
      </c>
      <c r="G15" s="6" t="n">
        <v>-8415</v>
      </c>
    </row>
    <row r="16" spans="1:8">
      <c r="A16" s="4" t="s">
        <v>337</v>
      </c>
    </row>
    <row r="17" spans="1:8">
      <c r="A17" s="3" t="s">
        <v>328</v>
      </c>
    </row>
    <row r="18" spans="1:8">
      <c r="A18" s="4" t="s">
        <v>329</v>
      </c>
      <c r="B18" s="5" t="n">
        <v>118672</v>
      </c>
      <c r="C18" s="5" t="n">
        <v>118373</v>
      </c>
      <c r="D18" s="5" t="n">
        <v>117875</v>
      </c>
      <c r="E18" s="5" t="n">
        <v>118373</v>
      </c>
      <c r="F18" s="5" t="n">
        <v>117561</v>
      </c>
    </row>
    <row r="19" spans="1:8">
      <c r="A19" s="4" t="s">
        <v>332</v>
      </c>
      <c r="B19" s="5" t="n">
        <v>264</v>
      </c>
      <c r="D19" s="5" t="n">
        <v>89</v>
      </c>
      <c r="E19" s="5" t="n">
        <v>563</v>
      </c>
      <c r="F19" s="5" t="n">
        <v>403</v>
      </c>
    </row>
    <row r="20" spans="1:8">
      <c r="A20" s="4" t="s">
        <v>329</v>
      </c>
      <c r="B20" s="5" t="n">
        <v>118936</v>
      </c>
      <c r="C20" s="5" t="n">
        <v>118672</v>
      </c>
      <c r="D20" s="5" t="n">
        <v>117964</v>
      </c>
      <c r="E20" s="5" t="n">
        <v>118936</v>
      </c>
      <c r="F20" s="5" t="n">
        <v>117964</v>
      </c>
    </row>
    <row r="21" spans="1:8">
      <c r="A21" s="4" t="s">
        <v>338</v>
      </c>
    </row>
    <row r="22" spans="1:8">
      <c r="A22" s="3" t="s">
        <v>328</v>
      </c>
    </row>
    <row r="23" spans="1:8">
      <c r="A23" s="4" t="s">
        <v>329</v>
      </c>
      <c r="B23" s="5" t="n">
        <v>2945521</v>
      </c>
      <c r="C23" s="5" t="n">
        <v>2896448</v>
      </c>
      <c r="D23" s="5" t="n">
        <v>2761206</v>
      </c>
      <c r="E23" s="5" t="n">
        <v>2896448</v>
      </c>
      <c r="F23" s="5" t="n">
        <v>2723183</v>
      </c>
    </row>
    <row r="24" spans="1:8">
      <c r="A24" s="4" t="s">
        <v>332</v>
      </c>
      <c r="B24" s="5" t="n">
        <v>64925</v>
      </c>
      <c r="D24" s="5" t="n">
        <v>33934</v>
      </c>
      <c r="E24" s="5" t="n">
        <v>112486</v>
      </c>
      <c r="F24" s="5" t="n">
        <v>69755</v>
      </c>
    </row>
    <row r="25" spans="1:8">
      <c r="A25" s="4" t="s">
        <v>333</v>
      </c>
      <c r="B25" s="5" t="n">
        <v>216</v>
      </c>
      <c r="D25" s="5" t="n">
        <v>56</v>
      </c>
      <c r="E25" s="5" t="n">
        <v>1728</v>
      </c>
      <c r="F25" s="5" t="n">
        <v>2258</v>
      </c>
    </row>
    <row r="26" spans="1:8">
      <c r="A26" s="4" t="s">
        <v>329</v>
      </c>
      <c r="B26" s="5" t="n">
        <v>3010662</v>
      </c>
      <c r="C26" s="5" t="n">
        <v>2945521</v>
      </c>
      <c r="D26" s="5" t="n">
        <v>2795196</v>
      </c>
      <c r="E26" s="5" t="n">
        <v>3010662</v>
      </c>
      <c r="F26" s="5" t="n">
        <v>2795196</v>
      </c>
    </row>
    <row r="27" spans="1:8">
      <c r="A27" s="4" t="s">
        <v>339</v>
      </c>
    </row>
    <row r="28" spans="1:8">
      <c r="A28" s="3" t="s">
        <v>328</v>
      </c>
    </row>
    <row r="29" spans="1:8">
      <c r="A29" s="4" t="s">
        <v>329</v>
      </c>
      <c r="B29" s="5" t="n">
        <v>6386948</v>
      </c>
      <c r="C29" s="5" t="n">
        <v>6246548</v>
      </c>
      <c r="D29" s="5" t="n">
        <v>5630323</v>
      </c>
      <c r="E29" s="5" t="n">
        <v>6246548</v>
      </c>
      <c r="F29" s="5" t="n">
        <v>5458416</v>
      </c>
    </row>
    <row r="30" spans="1:8">
      <c r="A30" s="4" t="s">
        <v>79</v>
      </c>
      <c r="B30" s="5" t="n">
        <v>471003</v>
      </c>
      <c r="D30" s="5" t="n">
        <v>403604</v>
      </c>
      <c r="E30" s="5" t="n">
        <v>716240</v>
      </c>
      <c r="F30" s="5" t="n">
        <v>653731</v>
      </c>
    </row>
    <row r="31" spans="1:8">
      <c r="A31" s="4" t="s">
        <v>333</v>
      </c>
      <c r="D31" s="5" t="n">
        <v>-1</v>
      </c>
      <c r="F31" s="5" t="n">
        <v>487</v>
      </c>
    </row>
    <row r="32" spans="1:8">
      <c r="A32" s="4" t="s">
        <v>334</v>
      </c>
      <c r="B32" s="5" t="n">
        <v>-104995</v>
      </c>
      <c r="D32" s="5" t="n">
        <v>-80613</v>
      </c>
      <c r="E32" s="5" t="n">
        <v>-209757</v>
      </c>
      <c r="F32" s="5" t="n">
        <v>-161641</v>
      </c>
    </row>
    <row r="33" spans="1:8">
      <c r="A33" s="4" t="s">
        <v>329</v>
      </c>
      <c r="B33" s="5" t="n">
        <v>6752956</v>
      </c>
      <c r="C33" s="5" t="n">
        <v>6386948</v>
      </c>
      <c r="D33" s="5" t="n">
        <v>5953313</v>
      </c>
      <c r="E33" s="5" t="n">
        <v>6752956</v>
      </c>
      <c r="F33" s="5" t="n">
        <v>5953313</v>
      </c>
    </row>
    <row r="34" spans="1:8">
      <c r="A34" s="4" t="s">
        <v>340</v>
      </c>
    </row>
    <row r="35" spans="1:8">
      <c r="A35" s="3" t="s">
        <v>328</v>
      </c>
    </row>
    <row r="36" spans="1:8">
      <c r="A36" s="4" t="s">
        <v>336</v>
      </c>
      <c r="G36" s="5" t="n">
        <v>-8415</v>
      </c>
    </row>
    <row r="37" spans="1:8">
      <c r="A37" s="4" t="s">
        <v>340</v>
      </c>
    </row>
    <row r="38" spans="1:8">
      <c r="A38" s="3" t="s">
        <v>328</v>
      </c>
    </row>
    <row r="39" spans="1:8">
      <c r="A39" s="4" t="s">
        <v>336</v>
      </c>
      <c r="G39" s="5" t="n">
        <v>8340</v>
      </c>
    </row>
    <row r="40" spans="1:8">
      <c r="A40" s="4" t="s">
        <v>341</v>
      </c>
    </row>
    <row r="41" spans="1:8">
      <c r="A41" s="3" t="s">
        <v>328</v>
      </c>
    </row>
    <row r="42" spans="1:8">
      <c r="A42" s="4" t="s">
        <v>336</v>
      </c>
      <c r="H42" s="6" t="n">
        <v>2320</v>
      </c>
    </row>
    <row r="43" spans="1:8">
      <c r="A43" s="4" t="s">
        <v>342</v>
      </c>
    </row>
    <row r="44" spans="1:8">
      <c r="A44" s="3" t="s">
        <v>328</v>
      </c>
    </row>
    <row r="45" spans="1:8">
      <c r="A45" s="4" t="s">
        <v>329</v>
      </c>
      <c r="B45" s="5" t="n">
        <v>-5358887</v>
      </c>
      <c r="C45" s="5" t="n">
        <v>-4900690</v>
      </c>
      <c r="D45" s="5" t="n">
        <v>-4528018</v>
      </c>
      <c r="E45" s="5" t="n">
        <v>-4900690</v>
      </c>
      <c r="F45" s="5" t="n">
        <v>-4266416</v>
      </c>
    </row>
    <row r="46" spans="1:8">
      <c r="A46" s="4" t="s">
        <v>184</v>
      </c>
      <c r="B46" s="5" t="n">
        <v>-145361</v>
      </c>
      <c r="D46" s="5" t="n">
        <v>-93007</v>
      </c>
      <c r="E46" s="5" t="n">
        <v>-450507</v>
      </c>
      <c r="F46" s="5" t="n">
        <v>-334155</v>
      </c>
    </row>
    <row r="47" spans="1:8">
      <c r="A47" s="4" t="s">
        <v>331</v>
      </c>
      <c r="E47" s="5" t="n">
        <v>-131781</v>
      </c>
    </row>
    <row r="48" spans="1:8">
      <c r="A48" s="4" t="s">
        <v>332</v>
      </c>
      <c r="B48" s="5" t="n">
        <v>-45</v>
      </c>
      <c r="D48" s="5" t="n">
        <v>-225</v>
      </c>
      <c r="E48" s="5" t="n">
        <v>-21315</v>
      </c>
      <c r="F48" s="5" t="n">
        <v>-20679</v>
      </c>
    </row>
    <row r="49" spans="1:8">
      <c r="A49" s="4" t="s">
        <v>329</v>
      </c>
      <c r="B49" s="5" t="n">
        <v>-5504293</v>
      </c>
      <c r="C49" s="5" t="n">
        <v>-5358887</v>
      </c>
      <c r="D49" s="5" t="n">
        <v>-4621250</v>
      </c>
      <c r="E49" s="5" t="n">
        <v>-5504293</v>
      </c>
      <c r="F49" s="5" t="n">
        <v>-4621250</v>
      </c>
    </row>
    <row r="50" spans="1:8">
      <c r="A50" s="4" t="s">
        <v>343</v>
      </c>
    </row>
    <row r="51" spans="1:8">
      <c r="A51" s="3" t="s">
        <v>328</v>
      </c>
    </row>
    <row r="52" spans="1:8">
      <c r="A52" s="4" t="s">
        <v>329</v>
      </c>
      <c r="B52" s="5" t="n">
        <v>-632193</v>
      </c>
      <c r="C52" s="5" t="n">
        <v>-629934</v>
      </c>
      <c r="D52" s="5" t="n">
        <v>-335655</v>
      </c>
      <c r="E52" s="5" t="n">
        <v>-629934</v>
      </c>
      <c r="F52" s="5" t="n">
        <v>-384870</v>
      </c>
    </row>
    <row r="53" spans="1:8">
      <c r="A53" s="4" t="s">
        <v>330</v>
      </c>
      <c r="B53" s="5" t="n">
        <v>1414</v>
      </c>
      <c r="D53" s="5" t="n">
        <v>-206794</v>
      </c>
      <c r="E53" s="5" t="n">
        <v>7495</v>
      </c>
      <c r="F53" s="5" t="n">
        <v>-155259</v>
      </c>
    </row>
    <row r="54" spans="1:8">
      <c r="A54" s="4" t="s">
        <v>329</v>
      </c>
      <c r="B54" s="6" t="n">
        <v>-630779</v>
      </c>
      <c r="C54" s="6" t="n">
        <v>-632193</v>
      </c>
      <c r="D54" s="6" t="n">
        <v>-542449</v>
      </c>
      <c r="E54" s="6" t="n">
        <v>-630779</v>
      </c>
      <c r="F54" s="6" t="n">
        <v>-542449</v>
      </c>
    </row>
    <row r="55" spans="1:8">
      <c r="A55" s="4" t="s">
        <v>344</v>
      </c>
    </row>
    <row r="56" spans="1:8">
      <c r="A56" s="3" t="s">
        <v>328</v>
      </c>
    </row>
    <row r="57" spans="1:8">
      <c r="A57" s="4" t="s">
        <v>336</v>
      </c>
      <c r="G57" s="6" t="n">
        <v>-8340</v>
      </c>
    </row>
    <row r="58" spans="1:8">
      <c r="A58" s="4" t="s">
        <v>345</v>
      </c>
    </row>
    <row r="59" spans="1:8">
      <c r="A59" s="3" t="s">
        <v>328</v>
      </c>
    </row>
    <row r="60" spans="1:8">
      <c r="A60" s="4" t="s">
        <v>336</v>
      </c>
      <c r="H60" s="6" t="n">
        <v>-232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6</v>
      </c>
      <c r="B1" s="2" t="s">
        <v>1</v>
      </c>
    </row>
    <row r="2" spans="1:3">
      <c r="B2" s="2" t="s">
        <v>57</v>
      </c>
      <c r="C2" s="2" t="s">
        <v>58</v>
      </c>
    </row>
    <row r="3" spans="1:3">
      <c r="A3" s="3" t="s">
        <v>347</v>
      </c>
    </row>
    <row r="4" spans="1:3">
      <c r="A4" s="4" t="s">
        <v>348</v>
      </c>
      <c r="B4" s="6" t="n">
        <v>57067</v>
      </c>
      <c r="C4" s="6" t="n">
        <v>151425</v>
      </c>
    </row>
    <row r="5" spans="1:3">
      <c r="A5" s="4" t="s">
        <v>349</v>
      </c>
      <c r="B5" s="5" t="n">
        <v>16093</v>
      </c>
      <c r="C5" s="5" t="n">
        <v>14639</v>
      </c>
    </row>
    <row r="6" spans="1:3">
      <c r="A6" s="4" t="s">
        <v>350</v>
      </c>
      <c r="B6" s="5" t="n">
        <v>-15542</v>
      </c>
      <c r="C6" s="5" t="n">
        <v>-8185</v>
      </c>
    </row>
    <row r="7" spans="1:3">
      <c r="A7" s="4" t="s">
        <v>351</v>
      </c>
      <c r="B7" s="4" t="s">
        <v>126</v>
      </c>
      <c r="C7" s="5" t="n">
        <v>-15309</v>
      </c>
    </row>
    <row r="8" spans="1:3">
      <c r="A8" s="4" t="s">
        <v>352</v>
      </c>
      <c r="B8" s="6" t="n">
        <v>57618</v>
      </c>
      <c r="C8" s="6" t="n">
        <v>1425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5"/>
  </cols>
  <sheetData>
    <row r="1" spans="1:2">
      <c r="A1" s="1" t="s">
        <v>353</v>
      </c>
      <c r="B1" s="2" t="s">
        <v>1</v>
      </c>
    </row>
    <row r="2" spans="1:2">
      <c r="B2" s="2" t="s">
        <v>354</v>
      </c>
    </row>
    <row r="3" spans="1:2">
      <c r="A3" s="4" t="s">
        <v>355</v>
      </c>
    </row>
    <row r="4" spans="1:2">
      <c r="A4" s="3" t="s">
        <v>356</v>
      </c>
    </row>
    <row r="5" spans="1:2">
      <c r="A5" s="4" t="s">
        <v>357</v>
      </c>
      <c r="B5" s="5" t="n">
        <v>13</v>
      </c>
    </row>
    <row r="6" spans="1:2">
      <c r="A6" s="4" t="s">
        <v>358</v>
      </c>
    </row>
    <row r="7" spans="1:2">
      <c r="A7" s="3" t="s">
        <v>356</v>
      </c>
    </row>
    <row r="8" spans="1:2">
      <c r="A8" s="4" t="s">
        <v>359</v>
      </c>
      <c r="B8"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57</v>
      </c>
      <c r="C2" s="2" t="s">
        <v>58</v>
      </c>
    </row>
    <row r="3" spans="1:3">
      <c r="A3" s="3" t="s">
        <v>361</v>
      </c>
    </row>
    <row r="4" spans="1:3">
      <c r="A4" s="4" t="s">
        <v>348</v>
      </c>
      <c r="B4" s="6" t="n">
        <v>7052</v>
      </c>
      <c r="C4" s="6" t="n">
        <v>13385</v>
      </c>
    </row>
    <row r="5" spans="1:3">
      <c r="A5" s="4" t="s">
        <v>362</v>
      </c>
      <c r="B5" s="5" t="n">
        <v>3611</v>
      </c>
      <c r="C5" s="5" t="n">
        <v>9941</v>
      </c>
    </row>
    <row r="6" spans="1:3">
      <c r="A6" s="4" t="s">
        <v>363</v>
      </c>
      <c r="B6" s="5" t="n">
        <v>-3402</v>
      </c>
      <c r="C6" s="5" t="n">
        <v>-14325</v>
      </c>
    </row>
    <row r="7" spans="1:3">
      <c r="A7" s="4" t="s">
        <v>352</v>
      </c>
      <c r="B7" s="6" t="n">
        <v>7261</v>
      </c>
      <c r="C7" s="6" t="n">
        <v>9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56</v>
      </c>
      <c r="D1" s="2" t="s">
        <v>1</v>
      </c>
    </row>
    <row r="2" spans="1:5">
      <c r="B2" s="2" t="s">
        <v>57</v>
      </c>
      <c r="C2" s="2" t="s">
        <v>58</v>
      </c>
      <c r="D2" s="2" t="s">
        <v>57</v>
      </c>
      <c r="E2" s="2" t="s">
        <v>58</v>
      </c>
    </row>
    <row r="3" spans="1:5">
      <c r="A3" s="3" t="s">
        <v>365</v>
      </c>
    </row>
    <row r="4" spans="1:5">
      <c r="A4" s="4" t="s">
        <v>366</v>
      </c>
      <c r="B4" s="4" t="s">
        <v>126</v>
      </c>
      <c r="C4" s="4" t="s">
        <v>126</v>
      </c>
      <c r="D4" s="6" t="n">
        <v>32410</v>
      </c>
      <c r="E4" s="4" t="s">
        <v>126</v>
      </c>
    </row>
    <row r="5" spans="1:5">
      <c r="A5" s="4" t="s">
        <v>367</v>
      </c>
    </row>
    <row r="6" spans="1:5">
      <c r="A6" s="3" t="s">
        <v>368</v>
      </c>
    </row>
    <row r="7" spans="1:5">
      <c r="A7" s="4" t="s">
        <v>369</v>
      </c>
      <c r="B7" s="5" t="n">
        <v>362</v>
      </c>
      <c r="C7" s="5" t="n">
        <v>499</v>
      </c>
      <c r="D7" s="5" t="n">
        <v>723</v>
      </c>
      <c r="E7" s="5" t="n">
        <v>997</v>
      </c>
    </row>
    <row r="8" spans="1:5">
      <c r="A8" s="4" t="s">
        <v>370</v>
      </c>
      <c r="B8" s="5" t="n">
        <v>2801</v>
      </c>
      <c r="C8" s="5" t="n">
        <v>2544</v>
      </c>
      <c r="D8" s="5" t="n">
        <v>5601</v>
      </c>
      <c r="E8" s="5" t="n">
        <v>5089</v>
      </c>
    </row>
    <row r="9" spans="1:5">
      <c r="A9" s="4" t="s">
        <v>371</v>
      </c>
      <c r="B9" s="4" t="s">
        <v>126</v>
      </c>
      <c r="C9" s="4" t="s">
        <v>126</v>
      </c>
      <c r="D9" s="4" t="s">
        <v>126</v>
      </c>
      <c r="E9" s="4" t="s">
        <v>126</v>
      </c>
    </row>
    <row r="10" spans="1:5">
      <c r="A10" s="3" t="s">
        <v>365</v>
      </c>
    </row>
    <row r="11" spans="1:5">
      <c r="A11" s="4" t="s">
        <v>372</v>
      </c>
      <c r="B11" s="5" t="n">
        <v>-1250</v>
      </c>
      <c r="C11" s="5" t="n">
        <v>-1642</v>
      </c>
      <c r="D11" s="5" t="n">
        <v>-2499</v>
      </c>
      <c r="E11" s="5" t="n">
        <v>-3284</v>
      </c>
    </row>
    <row r="12" spans="1:5">
      <c r="A12" s="4" t="s">
        <v>373</v>
      </c>
      <c r="B12" s="5" t="n">
        <v>134</v>
      </c>
      <c r="C12" s="5" t="n">
        <v>582</v>
      </c>
      <c r="D12" s="5" t="n">
        <v>268</v>
      </c>
      <c r="E12" s="5" t="n">
        <v>1163</v>
      </c>
    </row>
    <row r="13" spans="1:5">
      <c r="A13" s="4" t="s">
        <v>374</v>
      </c>
      <c r="D13" s="5" t="n">
        <v>4093</v>
      </c>
      <c r="E13" s="5" t="n">
        <v>3965</v>
      </c>
    </row>
    <row r="14" spans="1:5">
      <c r="A14" s="4" t="s">
        <v>375</v>
      </c>
      <c r="D14" s="4" t="s">
        <v>126</v>
      </c>
      <c r="E14" s="4" t="s">
        <v>126</v>
      </c>
    </row>
    <row r="15" spans="1:5">
      <c r="A15" s="4" t="s">
        <v>366</v>
      </c>
      <c r="D15" s="4" t="s">
        <v>126</v>
      </c>
      <c r="E15" s="4" t="s">
        <v>126</v>
      </c>
    </row>
    <row r="16" spans="1:5">
      <c r="A16" s="4" t="s">
        <v>376</v>
      </c>
      <c r="B16" s="5" t="n">
        <v>2047</v>
      </c>
      <c r="C16" s="5" t="n">
        <v>1983</v>
      </c>
      <c r="D16" s="5" t="n">
        <v>4093</v>
      </c>
      <c r="E16" s="5" t="n">
        <v>3965</v>
      </c>
    </row>
    <row r="17" spans="1:5">
      <c r="A17" s="4" t="s">
        <v>377</v>
      </c>
    </row>
    <row r="18" spans="1:5">
      <c r="A18" s="3" t="s">
        <v>368</v>
      </c>
    </row>
    <row r="19" spans="1:5">
      <c r="A19" s="4" t="s">
        <v>369</v>
      </c>
      <c r="B19" s="5" t="n">
        <v>932</v>
      </c>
      <c r="C19" s="5" t="n">
        <v>1158</v>
      </c>
      <c r="D19" s="5" t="n">
        <v>1865</v>
      </c>
      <c r="E19" s="5" t="n">
        <v>5515</v>
      </c>
    </row>
    <row r="20" spans="1:5">
      <c r="A20" s="4" t="s">
        <v>370</v>
      </c>
      <c r="B20" s="5" t="n">
        <v>1199</v>
      </c>
      <c r="C20" s="5" t="n">
        <v>8540</v>
      </c>
      <c r="D20" s="5" t="n">
        <v>2397</v>
      </c>
      <c r="E20" s="5" t="n">
        <v>16692</v>
      </c>
    </row>
    <row r="21" spans="1:5">
      <c r="A21" s="4" t="s">
        <v>371</v>
      </c>
      <c r="B21" s="5" t="n">
        <v>-1332</v>
      </c>
      <c r="C21" s="5" t="n">
        <v>-14382</v>
      </c>
      <c r="D21" s="5" t="n">
        <v>-2664</v>
      </c>
      <c r="E21" s="5" t="n">
        <v>-28816</v>
      </c>
    </row>
    <row r="22" spans="1:5">
      <c r="A22" s="3" t="s">
        <v>365</v>
      </c>
    </row>
    <row r="23" spans="1:5">
      <c r="A23" s="4" t="s">
        <v>372</v>
      </c>
      <c r="B23" s="5" t="n">
        <v>350</v>
      </c>
      <c r="C23" s="5" t="n">
        <v>406</v>
      </c>
      <c r="D23" s="5" t="n">
        <v>699</v>
      </c>
      <c r="E23" s="5" t="n">
        <v>785</v>
      </c>
    </row>
    <row r="24" spans="1:5">
      <c r="A24" s="4" t="s">
        <v>373</v>
      </c>
      <c r="B24" s="4" t="s">
        <v>126</v>
      </c>
      <c r="C24" s="4" t="s">
        <v>126</v>
      </c>
      <c r="D24" s="4" t="s">
        <v>126</v>
      </c>
      <c r="E24" s="4" t="s">
        <v>126</v>
      </c>
    </row>
    <row r="25" spans="1:5">
      <c r="A25" s="4" t="s">
        <v>374</v>
      </c>
      <c r="D25" s="5" t="n">
        <v>2297</v>
      </c>
      <c r="E25" s="5" t="n">
        <v>-5824</v>
      </c>
    </row>
    <row r="26" spans="1:5">
      <c r="A26" s="4" t="s">
        <v>375</v>
      </c>
      <c r="D26" s="4" t="s">
        <v>126</v>
      </c>
      <c r="E26" s="5" t="n">
        <v>825</v>
      </c>
    </row>
    <row r="27" spans="1:5">
      <c r="A27" s="4" t="s">
        <v>366</v>
      </c>
      <c r="D27" s="5" t="n">
        <v>32410</v>
      </c>
      <c r="E27" s="4" t="s">
        <v>126</v>
      </c>
    </row>
    <row r="28" spans="1:5">
      <c r="A28" s="4" t="s">
        <v>376</v>
      </c>
      <c r="B28" s="5" t="n">
        <v>1149</v>
      </c>
      <c r="C28" s="5" t="n">
        <v>-4278</v>
      </c>
      <c r="D28" s="5" t="n">
        <v>34707</v>
      </c>
      <c r="E28" s="5" t="n">
        <v>-4999</v>
      </c>
    </row>
    <row r="29" spans="1:5">
      <c r="A29" s="4" t="s">
        <v>378</v>
      </c>
    </row>
    <row r="30" spans="1:5">
      <c r="A30" s="3" t="s">
        <v>368</v>
      </c>
    </row>
    <row r="31" spans="1:5">
      <c r="A31" s="4" t="s">
        <v>369</v>
      </c>
      <c r="B31" s="5" t="n">
        <v>1490</v>
      </c>
      <c r="C31" s="5" t="n">
        <v>2016</v>
      </c>
      <c r="D31" s="5" t="n">
        <v>2980</v>
      </c>
      <c r="E31" s="5" t="n">
        <v>4032</v>
      </c>
    </row>
    <row r="32" spans="1:5">
      <c r="A32" s="4" t="s">
        <v>370</v>
      </c>
      <c r="B32" s="5" t="n">
        <v>2356</v>
      </c>
      <c r="C32" s="5" t="n">
        <v>2351</v>
      </c>
      <c r="D32" s="5" t="n">
        <v>4712</v>
      </c>
      <c r="E32" s="5" t="n">
        <v>4703</v>
      </c>
    </row>
    <row r="33" spans="1:5">
      <c r="A33" s="4" t="s">
        <v>371</v>
      </c>
      <c r="B33" s="5" t="n">
        <v>-2441</v>
      </c>
      <c r="C33" s="5" t="n">
        <v>-2685</v>
      </c>
      <c r="D33" s="5" t="n">
        <v>-4881</v>
      </c>
      <c r="E33" s="5" t="n">
        <v>-5370</v>
      </c>
    </row>
    <row r="34" spans="1:5">
      <c r="A34" s="3" t="s">
        <v>365</v>
      </c>
    </row>
    <row r="35" spans="1:5">
      <c r="A35" s="4" t="s">
        <v>372</v>
      </c>
      <c r="B35" s="4" t="s">
        <v>126</v>
      </c>
      <c r="C35" s="4" t="s">
        <v>126</v>
      </c>
      <c r="D35" s="4" t="s">
        <v>126</v>
      </c>
      <c r="E35" s="4" t="s">
        <v>126</v>
      </c>
    </row>
    <row r="36" spans="1:5">
      <c r="A36" s="4" t="s">
        <v>373</v>
      </c>
      <c r="B36" s="5" t="n">
        <v>258</v>
      </c>
      <c r="C36" s="5" t="n">
        <v>383</v>
      </c>
      <c r="D36" s="5" t="n">
        <v>516</v>
      </c>
      <c r="E36" s="5" t="n">
        <v>766</v>
      </c>
    </row>
    <row r="37" spans="1:5">
      <c r="A37" s="4" t="s">
        <v>374</v>
      </c>
      <c r="D37" s="5" t="n">
        <v>3327</v>
      </c>
      <c r="E37" s="5" t="n">
        <v>4131</v>
      </c>
    </row>
    <row r="38" spans="1:5">
      <c r="A38" s="4" t="s">
        <v>375</v>
      </c>
      <c r="D38" s="4" t="s">
        <v>126</v>
      </c>
      <c r="E38" s="4" t="s">
        <v>126</v>
      </c>
    </row>
    <row r="39" spans="1:5">
      <c r="A39" s="4" t="s">
        <v>366</v>
      </c>
      <c r="D39" s="4" t="s">
        <v>126</v>
      </c>
      <c r="E39" s="4" t="s">
        <v>126</v>
      </c>
    </row>
    <row r="40" spans="1:5">
      <c r="A40" s="4" t="s">
        <v>376</v>
      </c>
      <c r="B40" s="6" t="n">
        <v>1663</v>
      </c>
      <c r="C40" s="6" t="n">
        <v>2065</v>
      </c>
      <c r="D40" s="6" t="n">
        <v>3327</v>
      </c>
      <c r="E40" s="6" t="n">
        <v>41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9</v>
      </c>
      <c r="B1" s="2" t="s">
        <v>56</v>
      </c>
      <c r="E1" s="2" t="s">
        <v>1</v>
      </c>
    </row>
    <row r="2" spans="1:6">
      <c r="B2" s="2" t="s">
        <v>57</v>
      </c>
      <c r="C2" s="2" t="s">
        <v>323</v>
      </c>
      <c r="D2" s="2" t="s">
        <v>58</v>
      </c>
      <c r="E2" s="2" t="s">
        <v>57</v>
      </c>
      <c r="F2" s="2" t="s">
        <v>58</v>
      </c>
    </row>
    <row r="3" spans="1:6">
      <c r="A3" s="3" t="s">
        <v>380</v>
      </c>
    </row>
    <row r="4" spans="1:6">
      <c r="A4" s="4" t="s">
        <v>381</v>
      </c>
      <c r="B4" s="4" t="s">
        <v>126</v>
      </c>
      <c r="D4" s="4" t="s">
        <v>126</v>
      </c>
      <c r="E4" s="6" t="n">
        <v>-32410</v>
      </c>
      <c r="F4" s="4" t="s">
        <v>126</v>
      </c>
    </row>
    <row r="5" spans="1:6">
      <c r="A5" s="4" t="s">
        <v>382</v>
      </c>
      <c r="E5" s="5" t="n">
        <v>131781</v>
      </c>
    </row>
    <row r="6" spans="1:6">
      <c r="A6" s="4" t="s">
        <v>383</v>
      </c>
    </row>
    <row r="7" spans="1:6">
      <c r="A7" s="3" t="s">
        <v>380</v>
      </c>
    </row>
    <row r="8" spans="1:6">
      <c r="A8" s="4" t="s">
        <v>381</v>
      </c>
      <c r="E8" s="6" t="n">
        <v>-32410</v>
      </c>
      <c r="F8" s="4" t="s">
        <v>126</v>
      </c>
    </row>
    <row r="9" spans="1:6">
      <c r="A9" s="4" t="s">
        <v>384</v>
      </c>
    </row>
    <row r="10" spans="1:6">
      <c r="A10" s="3" t="s">
        <v>380</v>
      </c>
    </row>
    <row r="11" spans="1:6">
      <c r="A11" s="4" t="s">
        <v>381</v>
      </c>
      <c r="C11" s="6" t="n">
        <v>32400</v>
      </c>
    </row>
    <row r="12" spans="1:6">
      <c r="A12" s="4" t="s">
        <v>385</v>
      </c>
    </row>
    <row r="13" spans="1:6">
      <c r="A13" s="3" t="s">
        <v>380</v>
      </c>
    </row>
    <row r="14" spans="1:6">
      <c r="A14" s="4" t="s">
        <v>386</v>
      </c>
      <c r="C14" s="5" t="n">
        <v>201800</v>
      </c>
    </row>
    <row r="15" spans="1:6">
      <c r="A15" s="4" t="s">
        <v>382</v>
      </c>
      <c r="C15" s="6" t="n">
        <v>131800</v>
      </c>
    </row>
    <row r="16" spans="1:6">
      <c r="A16" s="4" t="s">
        <v>387</v>
      </c>
      <c r="C16" s="5" t="n">
        <v>3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88</v>
      </c>
      <c r="B1" s="2" t="s">
        <v>389</v>
      </c>
      <c r="C1" s="2" t="s">
        <v>390</v>
      </c>
    </row>
    <row r="2" spans="1:3">
      <c r="A2" s="3" t="s">
        <v>222</v>
      </c>
    </row>
    <row r="3" spans="1:3">
      <c r="A3" s="4" t="s">
        <v>391</v>
      </c>
      <c r="B3" s="9" t="n">
        <v>117.7</v>
      </c>
    </row>
    <row r="4" spans="1:3">
      <c r="A4" s="4" t="s">
        <v>392</v>
      </c>
      <c r="B4" s="10" t="n">
        <v>319.7</v>
      </c>
      <c r="C4" s="9" t="n">
        <v>215.1</v>
      </c>
    </row>
    <row r="5" spans="1:3">
      <c r="A5" s="4" t="s">
        <v>393</v>
      </c>
      <c r="B5" s="6" t="n">
        <v>51</v>
      </c>
      <c r="C5" s="6" t="n">
        <v>27</v>
      </c>
    </row>
    <row r="6" spans="1:3">
      <c r="A6" s="4" t="s">
        <v>394</v>
      </c>
      <c r="B6" s="5" t="n">
        <v>4</v>
      </c>
    </row>
    <row r="7" spans="1:3">
      <c r="A7" s="4" t="s">
        <v>395</v>
      </c>
      <c r="B7" s="9" t="n">
        <v>319.1</v>
      </c>
    </row>
    <row r="8" spans="1:3">
      <c r="A8" s="4" t="s">
        <v>396</v>
      </c>
      <c r="B8" s="4" t="s">
        <v>397</v>
      </c>
    </row>
    <row r="9" spans="1:3">
      <c r="A9" s="4" t="s">
        <v>398</v>
      </c>
      <c r="B9" s="9" t="n">
        <v>92.8</v>
      </c>
    </row>
    <row r="10" spans="1:3">
      <c r="A10" s="4" t="s">
        <v>399</v>
      </c>
      <c r="B10" s="4" t="s">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1"/>
    <col customWidth="1" max="5" min="5" width="30"/>
    <col customWidth="1" max="6" min="6" width="18"/>
    <col customWidth="1" max="7" min="7" width="43"/>
    <col customWidth="1" max="8" min="8" width="21"/>
    <col customWidth="1" max="9" min="9" width="21"/>
    <col customWidth="1" max="10" min="10" width="21"/>
    <col customWidth="1" max="11" min="11" width="21"/>
  </cols>
  <sheetData>
    <row r="1" spans="1:11">
      <c r="A1" s="1" t="s">
        <v>401</v>
      </c>
      <c r="B1" s="2" t="s">
        <v>402</v>
      </c>
      <c r="C1" s="2" t="s">
        <v>403</v>
      </c>
      <c r="D1" s="2" t="s">
        <v>404</v>
      </c>
      <c r="E1" s="2" t="s">
        <v>405</v>
      </c>
      <c r="F1" s="2" t="s">
        <v>406</v>
      </c>
      <c r="G1" s="2" t="s">
        <v>407</v>
      </c>
      <c r="H1" s="2" t="s">
        <v>408</v>
      </c>
      <c r="I1" s="2" t="s">
        <v>409</v>
      </c>
      <c r="J1" s="2" t="s">
        <v>390</v>
      </c>
      <c r="K1" s="2" t="s">
        <v>410</v>
      </c>
    </row>
    <row r="2" spans="1:11">
      <c r="A2" s="3" t="s">
        <v>411</v>
      </c>
    </row>
    <row r="3" spans="1:11">
      <c r="A3" s="4" t="s">
        <v>136</v>
      </c>
      <c r="G3" s="6" t="n">
        <v>136333</v>
      </c>
      <c r="H3" s="6" t="n">
        <v>136333</v>
      </c>
      <c r="J3" s="4" t="s">
        <v>126</v>
      </c>
    </row>
    <row r="4" spans="1:11">
      <c r="A4" s="4" t="s">
        <v>412</v>
      </c>
    </row>
    <row r="5" spans="1:11">
      <c r="A5" s="3" t="s">
        <v>411</v>
      </c>
    </row>
    <row r="6" spans="1:11">
      <c r="A6" s="4" t="s">
        <v>413</v>
      </c>
      <c r="B6" s="5" t="n">
        <v>2</v>
      </c>
      <c r="E6" s="5" t="n">
        <v>2</v>
      </c>
    </row>
    <row r="7" spans="1:11">
      <c r="A7" s="4" t="s">
        <v>414</v>
      </c>
      <c r="E7" s="6" t="n">
        <v>1150000</v>
      </c>
    </row>
    <row r="8" spans="1:11">
      <c r="A8" s="4" t="s">
        <v>415</v>
      </c>
      <c r="K8" s="6" t="n">
        <v>730000</v>
      </c>
    </row>
    <row r="9" spans="1:11">
      <c r="A9" s="4" t="s">
        <v>416</v>
      </c>
      <c r="K9" s="6" t="n">
        <v>409100</v>
      </c>
    </row>
    <row r="10" spans="1:11">
      <c r="A10" s="4" t="s">
        <v>417</v>
      </c>
      <c r="D10" s="6" t="n">
        <v>401100</v>
      </c>
      <c r="I10" s="6" t="n">
        <v>409100</v>
      </c>
    </row>
    <row r="11" spans="1:11">
      <c r="A11" s="4" t="s">
        <v>418</v>
      </c>
      <c r="D11" s="6" t="n">
        <v>8000</v>
      </c>
    </row>
    <row r="12" spans="1:11">
      <c r="A12" s="4" t="s">
        <v>419</v>
      </c>
      <c r="B12" s="6" t="n">
        <v>305000</v>
      </c>
    </row>
    <row r="13" spans="1:11">
      <c r="A13" s="4" t="s">
        <v>420</v>
      </c>
      <c r="B13" s="5" t="n">
        <v>101700</v>
      </c>
    </row>
    <row r="14" spans="1:11">
      <c r="A14" s="4" t="s">
        <v>421</v>
      </c>
      <c r="B14" s="5" t="n">
        <v>25000</v>
      </c>
    </row>
    <row r="15" spans="1:11">
      <c r="A15" s="4" t="s">
        <v>422</v>
      </c>
      <c r="B15" s="6" t="n">
        <v>12000</v>
      </c>
    </row>
    <row r="16" spans="1:11">
      <c r="A16" s="4" t="s">
        <v>423</v>
      </c>
      <c r="B16" s="4" t="s">
        <v>424</v>
      </c>
    </row>
    <row r="17" spans="1:11">
      <c r="A17" s="4" t="s">
        <v>425</v>
      </c>
      <c r="B17" s="6" t="n">
        <v>16700</v>
      </c>
    </row>
    <row r="18" spans="1:11">
      <c r="A18" s="4" t="s">
        <v>426</v>
      </c>
      <c r="B18" s="6" t="n">
        <v>15000</v>
      </c>
    </row>
    <row r="19" spans="1:11">
      <c r="A19" s="4" t="s">
        <v>136</v>
      </c>
      <c r="H19" s="6" t="n">
        <v>136300</v>
      </c>
    </row>
    <row r="20" spans="1:11">
      <c r="A20" s="4" t="s">
        <v>427</v>
      </c>
    </row>
    <row r="21" spans="1:11">
      <c r="A21" s="3" t="s">
        <v>411</v>
      </c>
    </row>
    <row r="22" spans="1:11">
      <c r="A22" s="4" t="s">
        <v>428</v>
      </c>
      <c r="F22" s="5" t="n">
        <v>2</v>
      </c>
    </row>
    <row r="23" spans="1:11">
      <c r="A23" s="4" t="s">
        <v>429</v>
      </c>
    </row>
    <row r="24" spans="1:11">
      <c r="A24" s="3" t="s">
        <v>411</v>
      </c>
    </row>
    <row r="25" spans="1:11">
      <c r="A25" s="4" t="s">
        <v>419</v>
      </c>
      <c r="C25" s="6" t="n">
        <v>6000</v>
      </c>
    </row>
    <row r="26" spans="1:11">
      <c r="A26" s="4" t="s">
        <v>430</v>
      </c>
      <c r="G26" s="5" t="n">
        <v>3</v>
      </c>
    </row>
    <row r="27" spans="1:11">
      <c r="A27" s="4" t="s">
        <v>431</v>
      </c>
      <c r="C27" s="5" t="n">
        <v>3</v>
      </c>
    </row>
    <row r="28" spans="1:11">
      <c r="A28" s="4" t="s">
        <v>432</v>
      </c>
      <c r="C28" s="6" t="n">
        <v>2000</v>
      </c>
    </row>
    <row r="29" spans="1:11">
      <c r="A29" s="4" t="s">
        <v>433</v>
      </c>
    </row>
    <row r="30" spans="1:11">
      <c r="A30" s="3" t="s">
        <v>411</v>
      </c>
    </row>
    <row r="31" spans="1:11">
      <c r="A31" s="4" t="s">
        <v>431</v>
      </c>
      <c r="G31" s="5" t="n">
        <v>146</v>
      </c>
    </row>
    <row r="32" spans="1:11">
      <c r="A32" s="4" t="s">
        <v>434</v>
      </c>
      <c r="G32" s="5" t="n">
        <v>6</v>
      </c>
    </row>
    <row r="33" spans="1:11">
      <c r="A33" s="4" t="s">
        <v>435</v>
      </c>
      <c r="G33" s="5" t="n">
        <v>4</v>
      </c>
    </row>
    <row r="34" spans="1:11">
      <c r="A34" s="4" t="s">
        <v>436</v>
      </c>
    </row>
    <row r="35" spans="1:11">
      <c r="A35" s="3" t="s">
        <v>411</v>
      </c>
    </row>
    <row r="36" spans="1:11">
      <c r="A36" s="4" t="s">
        <v>431</v>
      </c>
      <c r="G36" s="5" t="n">
        <v>3</v>
      </c>
    </row>
    <row r="37" spans="1:11">
      <c r="A37" s="4" t="s">
        <v>437</v>
      </c>
      <c r="G37" s="5" t="n">
        <v>1</v>
      </c>
    </row>
    <row r="38" spans="1:11">
      <c r="A38" s="4" t="s">
        <v>438</v>
      </c>
    </row>
    <row r="39" spans="1:11">
      <c r="A39" s="3" t="s">
        <v>411</v>
      </c>
    </row>
    <row r="40" spans="1:11">
      <c r="A40" s="4" t="s">
        <v>439</v>
      </c>
      <c r="G40" s="5" t="n">
        <v>3</v>
      </c>
    </row>
    <row r="41" spans="1:11">
      <c r="A41" s="4" t="s">
        <v>440</v>
      </c>
      <c r="G41" s="5" t="n">
        <v>3</v>
      </c>
    </row>
    <row r="42" spans="1:11">
      <c r="A42" s="4" t="s">
        <v>441</v>
      </c>
      <c r="G42"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2</v>
      </c>
      <c r="B1" s="2" t="s">
        <v>56</v>
      </c>
      <c r="D1" s="2" t="s">
        <v>1</v>
      </c>
    </row>
    <row r="2" spans="1:5">
      <c r="B2" s="2" t="s">
        <v>57</v>
      </c>
      <c r="C2" s="2" t="s">
        <v>58</v>
      </c>
      <c r="D2" s="2" t="s">
        <v>57</v>
      </c>
      <c r="E2" s="2" t="s">
        <v>58</v>
      </c>
    </row>
    <row r="3" spans="1:5">
      <c r="A3" s="3" t="s">
        <v>229</v>
      </c>
    </row>
    <row r="4" spans="1:5">
      <c r="A4" s="4" t="s">
        <v>443</v>
      </c>
      <c r="B4" s="6" t="n">
        <v>6680</v>
      </c>
      <c r="C4" s="6" t="n">
        <v>31253</v>
      </c>
      <c r="D4" s="6" t="n">
        <v>7272</v>
      </c>
      <c r="E4" s="6" t="n">
        <v>32018</v>
      </c>
    </row>
    <row r="5" spans="1:5">
      <c r="A5" s="4" t="s">
        <v>444</v>
      </c>
      <c r="B5" s="5" t="n">
        <v>442</v>
      </c>
      <c r="C5" s="5" t="n">
        <v>-4274</v>
      </c>
      <c r="D5" s="5" t="n">
        <v>-608</v>
      </c>
      <c r="E5" s="5" t="n">
        <v>-2049</v>
      </c>
    </row>
    <row r="6" spans="1:5">
      <c r="A6" s="4" t="s">
        <v>95</v>
      </c>
      <c r="B6" s="6" t="n">
        <v>7122</v>
      </c>
      <c r="C6" s="6" t="n">
        <v>26979</v>
      </c>
      <c r="D6" s="6" t="n">
        <v>6664</v>
      </c>
      <c r="E6" s="6" t="n">
        <v>299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5</v>
      </c>
      <c r="B1" s="2" t="s">
        <v>56</v>
      </c>
      <c r="D1" s="2" t="s">
        <v>1</v>
      </c>
    </row>
    <row r="2" spans="1:5">
      <c r="B2" s="2" t="s">
        <v>57</v>
      </c>
      <c r="C2" s="2" t="s">
        <v>58</v>
      </c>
      <c r="D2" s="2" t="s">
        <v>57</v>
      </c>
      <c r="E2" s="2" t="s">
        <v>58</v>
      </c>
    </row>
    <row r="3" spans="1:5">
      <c r="A3" s="3" t="s">
        <v>229</v>
      </c>
    </row>
    <row r="4" spans="1:5">
      <c r="A4" s="4" t="s">
        <v>446</v>
      </c>
      <c r="B4" s="6" t="n">
        <v>-811</v>
      </c>
      <c r="C4" s="6" t="n">
        <v>-1521</v>
      </c>
      <c r="D4" s="6" t="n">
        <v>-5577</v>
      </c>
      <c r="E4" s="6" t="n">
        <v>-2972</v>
      </c>
    </row>
    <row r="5" spans="1:5">
      <c r="A5" s="4" t="s">
        <v>447</v>
      </c>
      <c r="B5" s="5" t="n">
        <v>2683</v>
      </c>
      <c r="C5" s="5" t="n">
        <v>2450</v>
      </c>
      <c r="D5" s="5" t="n">
        <v>5351</v>
      </c>
      <c r="E5" s="5" t="n">
        <v>4686</v>
      </c>
    </row>
    <row r="6" spans="1:5">
      <c r="A6" s="4" t="s">
        <v>448</v>
      </c>
      <c r="B6" s="5" t="n">
        <v>-1830</v>
      </c>
      <c r="C6" s="5" t="n">
        <v>5626</v>
      </c>
      <c r="D6" s="5" t="n">
        <v>-3936</v>
      </c>
      <c r="E6" s="5" t="n">
        <v>3164</v>
      </c>
    </row>
    <row r="7" spans="1:5">
      <c r="A7" s="4" t="s">
        <v>366</v>
      </c>
      <c r="B7" s="4" t="s">
        <v>126</v>
      </c>
      <c r="C7" s="4" t="s">
        <v>126</v>
      </c>
      <c r="D7" s="5" t="n">
        <v>32410</v>
      </c>
      <c r="E7" s="4" t="s">
        <v>126</v>
      </c>
    </row>
    <row r="8" spans="1:5">
      <c r="A8" s="4" t="s">
        <v>449</v>
      </c>
      <c r="B8" s="5" t="n">
        <v>2075</v>
      </c>
      <c r="C8" s="5" t="n">
        <v>-3903</v>
      </c>
      <c r="D8" s="5" t="n">
        <v>4149</v>
      </c>
      <c r="E8" s="5" t="n">
        <v>-7447</v>
      </c>
    </row>
    <row r="9" spans="1:5">
      <c r="A9" s="4" t="s">
        <v>450</v>
      </c>
      <c r="B9" s="5" t="n">
        <v>-6470</v>
      </c>
      <c r="C9" s="5" t="n">
        <v>-6999</v>
      </c>
      <c r="D9" s="5" t="n">
        <v>-15428</v>
      </c>
      <c r="E9" s="5" t="n">
        <v>-14108</v>
      </c>
    </row>
    <row r="10" spans="1:5">
      <c r="A10" s="4" t="s">
        <v>451</v>
      </c>
      <c r="B10" s="5" t="n">
        <v>4939</v>
      </c>
      <c r="C10" s="5" t="n">
        <v>3208</v>
      </c>
      <c r="D10" s="5" t="n">
        <v>6926</v>
      </c>
      <c r="E10" s="5" t="n">
        <v>6266</v>
      </c>
    </row>
    <row r="11" spans="1:5">
      <c r="A11" s="4" t="s">
        <v>95</v>
      </c>
      <c r="B11" s="6" t="n">
        <v>586</v>
      </c>
      <c r="C11" s="6" t="n">
        <v>-1139</v>
      </c>
      <c r="D11" s="6" t="n">
        <v>23895</v>
      </c>
      <c r="E11" s="6" t="n">
        <v>-10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53</v>
      </c>
      <c r="B1" s="2" t="s">
        <v>57</v>
      </c>
      <c r="C1" s="2" t="s">
        <v>105</v>
      </c>
      <c r="D1" s="2" t="s">
        <v>58</v>
      </c>
    </row>
    <row r="2" spans="1:4">
      <c r="A2" s="3" t="s">
        <v>154</v>
      </c>
    </row>
    <row r="3" spans="1:4">
      <c r="A3" s="4" t="s">
        <v>155</v>
      </c>
      <c r="B3" s="6" t="n">
        <v>1</v>
      </c>
      <c r="C3" s="6" t="n">
        <v>1</v>
      </c>
      <c r="D3" s="6" t="n">
        <v>1</v>
      </c>
    </row>
    <row r="4" spans="1:4">
      <c r="A4" s="4" t="s">
        <v>156</v>
      </c>
      <c r="B4" s="5" t="n">
        <v>92256348</v>
      </c>
      <c r="C4" s="5" t="n">
        <v>93116762</v>
      </c>
      <c r="D4" s="5" t="n">
        <v>933810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33"/>
    <col customWidth="1" max="3" min="3" width="33"/>
  </cols>
  <sheetData>
    <row r="1" spans="1:3">
      <c r="A1" s="1" t="s">
        <v>452</v>
      </c>
      <c r="B1" s="2" t="s">
        <v>453</v>
      </c>
      <c r="C1" s="2" t="s">
        <v>454</v>
      </c>
    </row>
    <row r="2" spans="1:3">
      <c r="A2" s="3" t="s">
        <v>229</v>
      </c>
    </row>
    <row r="3" spans="1:3">
      <c r="A3" s="4" t="s">
        <v>455</v>
      </c>
      <c r="B3" s="5" t="n">
        <v>0</v>
      </c>
      <c r="C3" s="5" t="n">
        <v>0</v>
      </c>
    </row>
    <row r="4" spans="1:3">
      <c r="A4" s="4" t="s">
        <v>456</v>
      </c>
      <c r="B4" s="5" t="n">
        <v>0</v>
      </c>
      <c r="C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7</v>
      </c>
      <c r="B1" s="2" t="s">
        <v>56</v>
      </c>
      <c r="D1" s="2" t="s">
        <v>1</v>
      </c>
    </row>
    <row r="2" spans="1:6">
      <c r="B2" s="2" t="s">
        <v>57</v>
      </c>
      <c r="C2" s="2" t="s">
        <v>58</v>
      </c>
      <c r="D2" s="2" t="s">
        <v>57</v>
      </c>
      <c r="E2" s="2" t="s">
        <v>58</v>
      </c>
      <c r="F2" s="2" t="s">
        <v>105</v>
      </c>
    </row>
    <row r="3" spans="1:6">
      <c r="A3" s="3" t="s">
        <v>309</v>
      </c>
    </row>
    <row r="4" spans="1:6">
      <c r="A4" s="4" t="s">
        <v>458</v>
      </c>
      <c r="B4" s="4" t="s">
        <v>459</v>
      </c>
      <c r="C4" s="4" t="s">
        <v>460</v>
      </c>
      <c r="D4" s="4" t="s">
        <v>461</v>
      </c>
      <c r="E4" s="4" t="s">
        <v>462</v>
      </c>
    </row>
    <row r="5" spans="1:6">
      <c r="A5" s="4" t="s">
        <v>463</v>
      </c>
      <c r="C5" s="9" t="n">
        <v>27.5</v>
      </c>
    </row>
    <row r="6" spans="1:6">
      <c r="A6" s="4" t="s">
        <v>464</v>
      </c>
      <c r="B6" s="9" t="n">
        <v>189.8</v>
      </c>
      <c r="D6" s="9" t="n">
        <v>189.8</v>
      </c>
      <c r="F6" s="9" t="n">
        <v>89.5</v>
      </c>
    </row>
    <row r="7" spans="1:6">
      <c r="A7" s="4" t="s">
        <v>465</v>
      </c>
      <c r="B7" s="10" t="n">
        <v>182.6</v>
      </c>
      <c r="D7" s="10" t="n">
        <v>182.6</v>
      </c>
      <c r="F7" s="5" t="n">
        <v>83</v>
      </c>
    </row>
    <row r="8" spans="1:6">
      <c r="A8" s="4" t="s">
        <v>466</v>
      </c>
      <c r="F8" s="10" t="n">
        <v>14.5</v>
      </c>
    </row>
    <row r="9" spans="1:6">
      <c r="A9" s="4" t="s">
        <v>467</v>
      </c>
      <c r="B9" s="10" t="n">
        <v>28.8</v>
      </c>
      <c r="D9" s="10" t="n">
        <v>28.8</v>
      </c>
      <c r="F9" s="9" t="n">
        <v>24.8</v>
      </c>
    </row>
    <row r="10" spans="1:6">
      <c r="A10" s="4" t="s">
        <v>468</v>
      </c>
      <c r="B10" s="5" t="n">
        <v>5</v>
      </c>
      <c r="D10" s="5" t="n">
        <v>5</v>
      </c>
    </row>
    <row r="11" spans="1:6">
      <c r="A11" s="4" t="s">
        <v>469</v>
      </c>
    </row>
    <row r="12" spans="1:6">
      <c r="A12" s="3" t="s">
        <v>309</v>
      </c>
    </row>
    <row r="13" spans="1:6">
      <c r="A13" s="4" t="s">
        <v>468</v>
      </c>
      <c r="B13" s="10" t="n">
        <v>5.4</v>
      </c>
      <c r="D13" s="10" t="n">
        <v>5.4</v>
      </c>
    </row>
    <row r="14" spans="1:6">
      <c r="A14" s="4" t="s">
        <v>470</v>
      </c>
    </row>
    <row r="15" spans="1:6">
      <c r="A15" s="3" t="s">
        <v>309</v>
      </c>
    </row>
    <row r="16" spans="1:6">
      <c r="A16" s="4" t="s">
        <v>468</v>
      </c>
      <c r="B16" s="9" t="n">
        <v>1.5</v>
      </c>
      <c r="D16" s="10" t="n">
        <v>1.5</v>
      </c>
    </row>
    <row r="17" spans="1:6">
      <c r="A17" s="4" t="s">
        <v>471</v>
      </c>
    </row>
    <row r="18" spans="1:6">
      <c r="A18" s="3" t="s">
        <v>309</v>
      </c>
    </row>
    <row r="19" spans="1:6">
      <c r="A19" s="4" t="s">
        <v>472</v>
      </c>
      <c r="D19" s="9" t="n">
        <v>7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56</v>
      </c>
      <c r="D1" s="2" t="s">
        <v>1</v>
      </c>
    </row>
    <row r="2" spans="1:5">
      <c r="B2" s="2" t="s">
        <v>57</v>
      </c>
      <c r="C2" s="2" t="s">
        <v>58</v>
      </c>
      <c r="D2" s="2" t="s">
        <v>57</v>
      </c>
      <c r="E2" s="2" t="s">
        <v>58</v>
      </c>
    </row>
    <row r="3" spans="1:5">
      <c r="A3" s="3" t="s">
        <v>474</v>
      </c>
    </row>
    <row r="4" spans="1:5">
      <c r="A4" s="4" t="s">
        <v>475</v>
      </c>
      <c r="B4" s="5" t="n">
        <v>91775295</v>
      </c>
      <c r="C4" s="5" t="n">
        <v>92926421</v>
      </c>
      <c r="D4" s="5" t="n">
        <v>91864062</v>
      </c>
      <c r="E4" s="5" t="n">
        <v>93132993</v>
      </c>
    </row>
    <row r="5" spans="1:5">
      <c r="A5" s="4" t="s">
        <v>79</v>
      </c>
      <c r="B5" s="6" t="n">
        <v>471003</v>
      </c>
      <c r="C5" s="6" t="n">
        <v>403604</v>
      </c>
      <c r="D5" s="6" t="n">
        <v>716240</v>
      </c>
      <c r="E5" s="6" t="n">
        <v>653731</v>
      </c>
    </row>
    <row r="6" spans="1:5">
      <c r="A6" s="4" t="s">
        <v>476</v>
      </c>
      <c r="B6" s="7" t="n">
        <v>5.13</v>
      </c>
      <c r="C6" s="7" t="n">
        <v>4.34</v>
      </c>
      <c r="D6" s="7" t="n">
        <v>7.8</v>
      </c>
      <c r="E6" s="7" t="n">
        <v>7.02</v>
      </c>
    </row>
    <row r="7" spans="1:5">
      <c r="A7" s="3" t="s">
        <v>477</v>
      </c>
    </row>
    <row r="8" spans="1:5">
      <c r="A8" s="4" t="s">
        <v>475</v>
      </c>
      <c r="B8" s="5" t="n">
        <v>91775295</v>
      </c>
      <c r="C8" s="5" t="n">
        <v>92926421</v>
      </c>
      <c r="D8" s="5" t="n">
        <v>91864062</v>
      </c>
      <c r="E8" s="5" t="n">
        <v>93132993</v>
      </c>
    </row>
    <row r="9" spans="1:5">
      <c r="A9" s="4" t="s">
        <v>478</v>
      </c>
      <c r="B9" s="5" t="n">
        <v>1733040</v>
      </c>
      <c r="C9" s="5" t="n">
        <v>1903442</v>
      </c>
      <c r="D9" s="5" t="n">
        <v>1649069</v>
      </c>
      <c r="E9" s="5" t="n">
        <v>2064944</v>
      </c>
    </row>
    <row r="10" spans="1:5">
      <c r="A10" s="4" t="s">
        <v>479</v>
      </c>
      <c r="B10" s="5" t="n">
        <v>53390</v>
      </c>
      <c r="C10" s="5" t="n">
        <v>54324</v>
      </c>
      <c r="D10" s="5" t="n">
        <v>53496</v>
      </c>
      <c r="E10" s="5" t="n">
        <v>61019</v>
      </c>
    </row>
    <row r="11" spans="1:5">
      <c r="A11" s="4" t="s">
        <v>480</v>
      </c>
      <c r="B11" s="5" t="n">
        <v>93561725</v>
      </c>
      <c r="C11" s="5" t="n">
        <v>94884187</v>
      </c>
      <c r="D11" s="5" t="n">
        <v>93566627</v>
      </c>
      <c r="E11" s="5" t="n">
        <v>95258956</v>
      </c>
    </row>
    <row r="12" spans="1:5">
      <c r="A12" s="4" t="s">
        <v>79</v>
      </c>
      <c r="B12" s="6" t="n">
        <v>471003</v>
      </c>
      <c r="C12" s="6" t="n">
        <v>403604</v>
      </c>
      <c r="D12" s="6" t="n">
        <v>716240</v>
      </c>
      <c r="E12" s="6" t="n">
        <v>653731</v>
      </c>
    </row>
    <row r="13" spans="1:5">
      <c r="A13" s="4" t="s">
        <v>481</v>
      </c>
      <c r="B13" s="7" t="n">
        <v>5.03</v>
      </c>
      <c r="C13" s="7" t="n">
        <v>4.25</v>
      </c>
      <c r="D13" s="7" t="n">
        <v>7.65</v>
      </c>
      <c r="E13" s="7" t="n">
        <v>6.86</v>
      </c>
    </row>
    <row r="14" spans="1:5">
      <c r="A14" s="4" t="s">
        <v>482</v>
      </c>
      <c r="B14" s="5" t="n">
        <v>0</v>
      </c>
      <c r="C14" s="5" t="n">
        <v>52427</v>
      </c>
      <c r="D14" s="5" t="n">
        <v>17286</v>
      </c>
      <c r="E14" s="5" t="n">
        <v>268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483</v>
      </c>
      <c r="B1" s="2" t="s">
        <v>56</v>
      </c>
      <c r="D1" s="2" t="s">
        <v>1</v>
      </c>
    </row>
    <row r="2" spans="1:5">
      <c r="B2" s="2" t="s">
        <v>484</v>
      </c>
      <c r="C2" s="2" t="s">
        <v>390</v>
      </c>
      <c r="D2" s="2" t="s">
        <v>485</v>
      </c>
      <c r="E2" s="2" t="s">
        <v>390</v>
      </c>
    </row>
    <row r="3" spans="1:5">
      <c r="A3" s="3" t="s">
        <v>486</v>
      </c>
    </row>
    <row r="4" spans="1:5">
      <c r="A4" s="4" t="s">
        <v>487</v>
      </c>
      <c r="D4" s="5" t="n">
        <v>3</v>
      </c>
    </row>
    <row r="5" spans="1:5">
      <c r="A5" s="4" t="s">
        <v>60</v>
      </c>
      <c r="B5" s="6" t="n">
        <v>4877860</v>
      </c>
      <c r="C5" s="6" t="n">
        <v>4773796</v>
      </c>
      <c r="D5" s="6" t="n">
        <v>8918721</v>
      </c>
      <c r="E5" s="6" t="n">
        <v>8738802</v>
      </c>
    </row>
    <row r="6" spans="1:5">
      <c r="A6" s="4" t="s">
        <v>488</v>
      </c>
    </row>
    <row r="7" spans="1:5">
      <c r="A7" s="3" t="s">
        <v>486</v>
      </c>
    </row>
    <row r="8" spans="1:5">
      <c r="A8" s="4" t="s">
        <v>60</v>
      </c>
      <c r="B8" s="5" t="n">
        <v>963100</v>
      </c>
      <c r="C8" s="5" t="n">
        <v>1018000</v>
      </c>
      <c r="D8" s="5" t="n">
        <v>1849000</v>
      </c>
      <c r="E8" s="5" t="n">
        <v>1938000</v>
      </c>
    </row>
    <row r="9" spans="1:5">
      <c r="A9" s="4" t="s">
        <v>489</v>
      </c>
      <c r="B9" s="6" t="n">
        <v>3264000</v>
      </c>
      <c r="C9" s="6" t="n">
        <v>3485000</v>
      </c>
      <c r="D9" s="6" t="n">
        <v>3264000</v>
      </c>
      <c r="E9" s="6" t="n">
        <v>348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90</v>
      </c>
      <c r="B1" s="2" t="s">
        <v>56</v>
      </c>
      <c r="D1" s="2" t="s">
        <v>1</v>
      </c>
    </row>
    <row r="2" spans="1:5">
      <c r="B2" s="2" t="s">
        <v>57</v>
      </c>
      <c r="C2" s="2" t="s">
        <v>58</v>
      </c>
      <c r="D2" s="2" t="s">
        <v>57</v>
      </c>
      <c r="E2" s="2" t="s">
        <v>58</v>
      </c>
    </row>
    <row r="3" spans="1:5">
      <c r="A3" s="3" t="s">
        <v>491</v>
      </c>
    </row>
    <row r="4" spans="1:5">
      <c r="A4" s="4" t="s">
        <v>492</v>
      </c>
      <c r="B4" s="6" t="n">
        <v>4877860</v>
      </c>
      <c r="C4" s="6" t="n">
        <v>4773796</v>
      </c>
      <c r="D4" s="6" t="n">
        <v>8918721</v>
      </c>
      <c r="E4" s="6" t="n">
        <v>8738802</v>
      </c>
    </row>
    <row r="5" spans="1:5">
      <c r="A5" s="4" t="s">
        <v>493</v>
      </c>
      <c r="B5" s="5" t="n">
        <v>903365</v>
      </c>
      <c r="C5" s="5" t="n">
        <v>804994</v>
      </c>
      <c r="D5" s="5" t="n">
        <v>1421083</v>
      </c>
      <c r="E5" s="5" t="n">
        <v>1307380</v>
      </c>
    </row>
    <row r="6" spans="1:5">
      <c r="A6" s="4" t="s">
        <v>74</v>
      </c>
      <c r="B6" s="5" t="n">
        <v>-89198</v>
      </c>
      <c r="C6" s="5" t="n">
        <v>-93507</v>
      </c>
      <c r="D6" s="5" t="n">
        <v>-180192</v>
      </c>
      <c r="E6" s="5" t="n">
        <v>-185054</v>
      </c>
    </row>
    <row r="7" spans="1:5">
      <c r="A7" s="4" t="s">
        <v>494</v>
      </c>
      <c r="B7" s="5" t="n">
        <v>-138466</v>
      </c>
      <c r="C7" s="5" t="n">
        <v>-173401</v>
      </c>
      <c r="D7" s="5" t="n">
        <v>-266336</v>
      </c>
      <c r="E7" s="5" t="n">
        <v>-280654</v>
      </c>
    </row>
    <row r="8" spans="1:5">
      <c r="A8" s="4" t="s">
        <v>77</v>
      </c>
      <c r="B8" s="5" t="n">
        <v>675701</v>
      </c>
      <c r="C8" s="5" t="n">
        <v>538086</v>
      </c>
      <c r="D8" s="5" t="n">
        <v>974555</v>
      </c>
      <c r="E8" s="5" t="n">
        <v>841672</v>
      </c>
    </row>
    <row r="9" spans="1:5">
      <c r="A9" s="4" t="s">
        <v>495</v>
      </c>
    </row>
    <row r="10" spans="1:5">
      <c r="A10" s="3" t="s">
        <v>491</v>
      </c>
    </row>
    <row r="11" spans="1:5">
      <c r="A11" s="4" t="s">
        <v>492</v>
      </c>
      <c r="B11" s="5" t="n">
        <v>383</v>
      </c>
      <c r="C11" s="5" t="n">
        <v>1669</v>
      </c>
      <c r="D11" s="5" t="n">
        <v>1091</v>
      </c>
      <c r="E11" s="5" t="n">
        <v>2106</v>
      </c>
    </row>
    <row r="12" spans="1:5">
      <c r="A12" s="4" t="s">
        <v>493</v>
      </c>
      <c r="B12" s="4" t="s">
        <v>126</v>
      </c>
      <c r="C12" s="4" t="s">
        <v>126</v>
      </c>
      <c r="D12" s="4" t="s">
        <v>126</v>
      </c>
      <c r="E12" s="4" t="s">
        <v>126</v>
      </c>
    </row>
    <row r="13" spans="1:5">
      <c r="A13" s="4" t="s">
        <v>74</v>
      </c>
      <c r="B13" s="5" t="n">
        <v>-89198</v>
      </c>
      <c r="C13" s="5" t="n">
        <v>-93507</v>
      </c>
      <c r="D13" s="5" t="n">
        <v>-180192</v>
      </c>
      <c r="E13" s="5" t="n">
        <v>-185054</v>
      </c>
    </row>
    <row r="14" spans="1:5">
      <c r="A14" s="4" t="s">
        <v>494</v>
      </c>
      <c r="B14" s="5" t="n">
        <v>-138466</v>
      </c>
      <c r="C14" s="5" t="n">
        <v>-173401</v>
      </c>
      <c r="D14" s="5" t="n">
        <v>-266336</v>
      </c>
      <c r="E14" s="5" t="n">
        <v>-280654</v>
      </c>
    </row>
    <row r="15" spans="1:5">
      <c r="A15" s="4" t="s">
        <v>496</v>
      </c>
    </row>
    <row r="16" spans="1:5">
      <c r="A16" s="3" t="s">
        <v>491</v>
      </c>
    </row>
    <row r="17" spans="1:5">
      <c r="A17" s="4" t="s">
        <v>492</v>
      </c>
      <c r="B17" s="5" t="n">
        <v>-1011396</v>
      </c>
      <c r="C17" s="5" t="n">
        <v>-962059</v>
      </c>
      <c r="D17" s="5" t="n">
        <v>-1832674</v>
      </c>
      <c r="E17" s="5" t="n">
        <v>-1734020</v>
      </c>
    </row>
    <row r="18" spans="1:5">
      <c r="A18" s="4" t="s">
        <v>497</v>
      </c>
    </row>
    <row r="19" spans="1:5">
      <c r="A19" s="3" t="s">
        <v>491</v>
      </c>
    </row>
    <row r="20" spans="1:5">
      <c r="A20" s="4" t="s">
        <v>492</v>
      </c>
      <c r="B20" s="5" t="n">
        <v>-1011013</v>
      </c>
      <c r="C20" s="5" t="n">
        <v>-960390</v>
      </c>
      <c r="D20" s="5" t="n">
        <v>-1831583</v>
      </c>
      <c r="E20" s="5" t="n">
        <v>-1731914</v>
      </c>
    </row>
    <row r="21" spans="1:5">
      <c r="A21" s="4" t="s">
        <v>77</v>
      </c>
      <c r="B21" s="5" t="n">
        <v>-227664</v>
      </c>
      <c r="C21" s="5" t="n">
        <v>-266908</v>
      </c>
      <c r="D21" s="5" t="n">
        <v>-446528</v>
      </c>
      <c r="E21" s="5" t="n">
        <v>-465708</v>
      </c>
    </row>
    <row r="22" spans="1:5">
      <c r="A22" s="4" t="s">
        <v>355</v>
      </c>
    </row>
    <row r="23" spans="1:5">
      <c r="A23" s="3" t="s">
        <v>491</v>
      </c>
    </row>
    <row r="24" spans="1:5">
      <c r="A24" s="4" t="s">
        <v>492</v>
      </c>
      <c r="B24" s="5" t="n">
        <v>2756048</v>
      </c>
      <c r="C24" s="5" t="n">
        <v>2625057</v>
      </c>
      <c r="D24" s="5" t="n">
        <v>4910901</v>
      </c>
      <c r="E24" s="5" t="n">
        <v>4705472</v>
      </c>
    </row>
    <row r="25" spans="1:5">
      <c r="A25" s="4" t="s">
        <v>498</v>
      </c>
    </row>
    <row r="26" spans="1:5">
      <c r="A26" s="3" t="s">
        <v>491</v>
      </c>
    </row>
    <row r="27" spans="1:5">
      <c r="A27" s="4" t="s">
        <v>492</v>
      </c>
      <c r="B27" s="5" t="n">
        <v>2756048</v>
      </c>
      <c r="C27" s="5" t="n">
        <v>2625276</v>
      </c>
      <c r="D27" s="5" t="n">
        <v>4910907</v>
      </c>
      <c r="E27" s="5" t="n">
        <v>4705745</v>
      </c>
    </row>
    <row r="28" spans="1:5">
      <c r="A28" s="4" t="s">
        <v>493</v>
      </c>
      <c r="B28" s="5" t="n">
        <v>612384</v>
      </c>
      <c r="C28" s="5" t="n">
        <v>569897</v>
      </c>
      <c r="D28" s="5" t="n">
        <v>943472</v>
      </c>
      <c r="E28" s="5" t="n">
        <v>907289</v>
      </c>
    </row>
    <row r="29" spans="1:5">
      <c r="A29" s="4" t="s">
        <v>74</v>
      </c>
      <c r="B29" s="4" t="s">
        <v>126</v>
      </c>
      <c r="C29" s="4" t="s">
        <v>126</v>
      </c>
      <c r="D29" s="4" t="s">
        <v>126</v>
      </c>
      <c r="E29" s="4" t="s">
        <v>126</v>
      </c>
    </row>
    <row r="30" spans="1:5">
      <c r="A30" s="4" t="s">
        <v>494</v>
      </c>
      <c r="B30" s="4" t="s">
        <v>126</v>
      </c>
      <c r="C30" s="4" t="s">
        <v>126</v>
      </c>
      <c r="D30" s="4" t="s">
        <v>126</v>
      </c>
      <c r="E30" s="4" t="s">
        <v>126</v>
      </c>
    </row>
    <row r="31" spans="1:5">
      <c r="A31" s="4" t="s">
        <v>77</v>
      </c>
      <c r="B31" s="5" t="n">
        <v>612384</v>
      </c>
      <c r="C31" s="5" t="n">
        <v>569897</v>
      </c>
      <c r="D31" s="5" t="n">
        <v>943472</v>
      </c>
      <c r="E31" s="5" t="n">
        <v>907289</v>
      </c>
    </row>
    <row r="32" spans="1:5">
      <c r="A32" s="4" t="s">
        <v>499</v>
      </c>
    </row>
    <row r="33" spans="1:5">
      <c r="A33" s="3" t="s">
        <v>491</v>
      </c>
    </row>
    <row r="34" spans="1:5">
      <c r="A34" s="4" t="s">
        <v>492</v>
      </c>
      <c r="B34" s="4" t="s">
        <v>126</v>
      </c>
      <c r="C34" s="5" t="n">
        <v>219</v>
      </c>
      <c r="D34" s="5" t="n">
        <v>6</v>
      </c>
      <c r="E34" s="5" t="n">
        <v>273</v>
      </c>
    </row>
    <row r="35" spans="1:5">
      <c r="A35" s="4" t="s">
        <v>500</v>
      </c>
    </row>
    <row r="36" spans="1:5">
      <c r="A36" s="3" t="s">
        <v>491</v>
      </c>
    </row>
    <row r="37" spans="1:5">
      <c r="A37" s="4" t="s">
        <v>492</v>
      </c>
      <c r="B37" s="5" t="n">
        <v>804472</v>
      </c>
      <c r="C37" s="5" t="n">
        <v>777746</v>
      </c>
      <c r="D37" s="5" t="n">
        <v>1458974</v>
      </c>
      <c r="E37" s="5" t="n">
        <v>1434125</v>
      </c>
    </row>
    <row r="38" spans="1:5">
      <c r="A38" s="4" t="s">
        <v>501</v>
      </c>
    </row>
    <row r="39" spans="1:5">
      <c r="A39" s="3" t="s">
        <v>491</v>
      </c>
    </row>
    <row r="40" spans="1:5">
      <c r="A40" s="4" t="s">
        <v>492</v>
      </c>
      <c r="B40" s="5" t="n">
        <v>1785518</v>
      </c>
      <c r="C40" s="5" t="n">
        <v>1733016</v>
      </c>
      <c r="D40" s="5" t="n">
        <v>3232806</v>
      </c>
      <c r="E40" s="5" t="n">
        <v>3155458</v>
      </c>
    </row>
    <row r="41" spans="1:5">
      <c r="A41" s="4" t="s">
        <v>493</v>
      </c>
      <c r="B41" s="5" t="n">
        <v>140654</v>
      </c>
      <c r="C41" s="5" t="n">
        <v>90903</v>
      </c>
      <c r="D41" s="5" t="n">
        <v>228591</v>
      </c>
      <c r="E41" s="5" t="n">
        <v>165131</v>
      </c>
    </row>
    <row r="42" spans="1:5">
      <c r="A42" s="4" t="s">
        <v>74</v>
      </c>
      <c r="B42" s="4" t="s">
        <v>126</v>
      </c>
      <c r="C42" s="4" t="s">
        <v>126</v>
      </c>
      <c r="D42" s="4" t="s">
        <v>126</v>
      </c>
      <c r="E42" s="4" t="s">
        <v>126</v>
      </c>
    </row>
    <row r="43" spans="1:5">
      <c r="A43" s="4" t="s">
        <v>494</v>
      </c>
      <c r="B43" s="4" t="s">
        <v>126</v>
      </c>
      <c r="C43" s="4" t="s">
        <v>126</v>
      </c>
      <c r="D43" s="4" t="s">
        <v>126</v>
      </c>
      <c r="E43" s="4" t="s">
        <v>126</v>
      </c>
    </row>
    <row r="44" spans="1:5">
      <c r="A44" s="4" t="s">
        <v>77</v>
      </c>
      <c r="B44" s="5" t="n">
        <v>140654</v>
      </c>
      <c r="C44" s="5" t="n">
        <v>90903</v>
      </c>
      <c r="D44" s="5" t="n">
        <v>228591</v>
      </c>
      <c r="E44" s="5" t="n">
        <v>165131</v>
      </c>
    </row>
    <row r="45" spans="1:5">
      <c r="A45" s="4" t="s">
        <v>502</v>
      </c>
    </row>
    <row r="46" spans="1:5">
      <c r="A46" s="3" t="s">
        <v>491</v>
      </c>
    </row>
    <row r="47" spans="1:5">
      <c r="A47" s="4" t="s">
        <v>492</v>
      </c>
      <c r="B47" s="5" t="n">
        <v>981046</v>
      </c>
      <c r="C47" s="5" t="n">
        <v>955270</v>
      </c>
      <c r="D47" s="5" t="n">
        <v>1773832</v>
      </c>
      <c r="E47" s="5" t="n">
        <v>1721333</v>
      </c>
    </row>
    <row r="48" spans="1:5">
      <c r="A48" s="4" t="s">
        <v>358</v>
      </c>
    </row>
    <row r="49" spans="1:5">
      <c r="A49" s="3" t="s">
        <v>491</v>
      </c>
    </row>
    <row r="50" spans="1:5">
      <c r="A50" s="4" t="s">
        <v>492</v>
      </c>
      <c r="B50" s="5" t="n">
        <v>1316957</v>
      </c>
      <c r="C50" s="5" t="n">
        <v>1369324</v>
      </c>
      <c r="D50" s="5" t="n">
        <v>2547755</v>
      </c>
      <c r="E50" s="5" t="n">
        <v>2597099</v>
      </c>
    </row>
    <row r="51" spans="1:5">
      <c r="A51" s="4" t="s">
        <v>503</v>
      </c>
    </row>
    <row r="52" spans="1:5">
      <c r="A52" s="3" t="s">
        <v>491</v>
      </c>
    </row>
    <row r="53" spans="1:5">
      <c r="A53" s="4" t="s">
        <v>492</v>
      </c>
      <c r="B53" s="5" t="n">
        <v>1347307</v>
      </c>
      <c r="C53" s="5" t="n">
        <v>1375894</v>
      </c>
      <c r="D53" s="5" t="n">
        <v>2606591</v>
      </c>
      <c r="E53" s="5" t="n">
        <v>2609513</v>
      </c>
    </row>
    <row r="54" spans="1:5">
      <c r="A54" s="4" t="s">
        <v>493</v>
      </c>
      <c r="B54" s="5" t="n">
        <v>150327</v>
      </c>
      <c r="C54" s="5" t="n">
        <v>144194</v>
      </c>
      <c r="D54" s="5" t="n">
        <v>249020</v>
      </c>
      <c r="E54" s="5" t="n">
        <v>234960</v>
      </c>
    </row>
    <row r="55" spans="1:5">
      <c r="A55" s="4" t="s">
        <v>74</v>
      </c>
      <c r="B55" s="4" t="s">
        <v>126</v>
      </c>
      <c r="C55" s="4" t="s">
        <v>126</v>
      </c>
      <c r="D55" s="4" t="s">
        <v>126</v>
      </c>
      <c r="E55" s="4" t="s">
        <v>126</v>
      </c>
    </row>
    <row r="56" spans="1:5">
      <c r="A56" s="4" t="s">
        <v>494</v>
      </c>
      <c r="B56" s="4" t="s">
        <v>126</v>
      </c>
      <c r="C56" s="4" t="s">
        <v>126</v>
      </c>
      <c r="D56" s="4" t="s">
        <v>126</v>
      </c>
      <c r="E56" s="4" t="s">
        <v>126</v>
      </c>
    </row>
    <row r="57" spans="1:5">
      <c r="A57" s="4" t="s">
        <v>77</v>
      </c>
      <c r="B57" s="5" t="n">
        <v>150327</v>
      </c>
      <c r="C57" s="5" t="n">
        <v>144194</v>
      </c>
      <c r="D57" s="5" t="n">
        <v>249020</v>
      </c>
      <c r="E57" s="5" t="n">
        <v>234960</v>
      </c>
    </row>
    <row r="58" spans="1:5">
      <c r="A58" s="4" t="s">
        <v>504</v>
      </c>
    </row>
    <row r="59" spans="1:5">
      <c r="A59" s="3" t="s">
        <v>491</v>
      </c>
    </row>
    <row r="60" spans="1:5">
      <c r="A60" s="4" t="s">
        <v>492</v>
      </c>
      <c r="B60" s="6" t="n">
        <v>30350</v>
      </c>
      <c r="C60" s="6" t="n">
        <v>6570</v>
      </c>
      <c r="D60" s="6" t="n">
        <v>58836</v>
      </c>
      <c r="E60" s="6" t="n">
        <v>124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84</v>
      </c>
    </row>
    <row r="2" spans="1:2">
      <c r="A2" s="3" t="s">
        <v>506</v>
      </c>
    </row>
    <row r="3" spans="1:2">
      <c r="A3" s="4" t="s">
        <v>507</v>
      </c>
      <c r="B3" s="6" t="n">
        <v>55029</v>
      </c>
    </row>
    <row r="4" spans="1:2">
      <c r="A4" s="4" t="s">
        <v>508</v>
      </c>
    </row>
    <row r="5" spans="1:2">
      <c r="A5" s="3" t="s">
        <v>509</v>
      </c>
    </row>
    <row r="6" spans="1:2">
      <c r="A6" s="4" t="s">
        <v>510</v>
      </c>
      <c r="B6" s="5" t="n">
        <v>30588</v>
      </c>
    </row>
    <row r="7" spans="1:2">
      <c r="A7" s="3" t="s">
        <v>506</v>
      </c>
    </row>
    <row r="8" spans="1:2">
      <c r="A8" s="4" t="s">
        <v>511</v>
      </c>
      <c r="B8" s="5" t="n">
        <v>69813</v>
      </c>
    </row>
    <row r="9" spans="1:2">
      <c r="A9" s="4" t="s">
        <v>512</v>
      </c>
      <c r="B9" s="5" t="n">
        <v>69813</v>
      </c>
    </row>
    <row r="10" spans="1:2">
      <c r="A10" s="4" t="s">
        <v>513</v>
      </c>
    </row>
    <row r="11" spans="1:2">
      <c r="A11" s="3" t="s">
        <v>509</v>
      </c>
    </row>
    <row r="12" spans="1:2">
      <c r="A12" s="4" t="s">
        <v>510</v>
      </c>
      <c r="B12" s="5" t="n">
        <v>27887</v>
      </c>
    </row>
    <row r="13" spans="1:2">
      <c r="A13" s="3" t="s">
        <v>506</v>
      </c>
    </row>
    <row r="14" spans="1:2">
      <c r="A14" s="4" t="s">
        <v>514</v>
      </c>
      <c r="B14" s="5" t="n">
        <v>6561</v>
      </c>
    </row>
    <row r="15" spans="1:2">
      <c r="A15" s="4" t="s">
        <v>512</v>
      </c>
      <c r="B15" s="5" t="n">
        <v>6561</v>
      </c>
    </row>
    <row r="16" spans="1:2">
      <c r="A16" s="4" t="s">
        <v>515</v>
      </c>
    </row>
    <row r="17" spans="1:2">
      <c r="A17" s="3" t="s">
        <v>509</v>
      </c>
    </row>
    <row r="18" spans="1:2">
      <c r="A18" s="4" t="s">
        <v>510</v>
      </c>
      <c r="B18" s="5" t="n">
        <v>58475</v>
      </c>
    </row>
    <row r="19" spans="1:2">
      <c r="A19" s="3" t="s">
        <v>506</v>
      </c>
    </row>
    <row r="20" spans="1:2">
      <c r="A20" s="4" t="s">
        <v>511</v>
      </c>
      <c r="B20" s="5" t="n">
        <v>69813</v>
      </c>
    </row>
    <row r="21" spans="1:2">
      <c r="A21" s="4" t="s">
        <v>514</v>
      </c>
      <c r="B21" s="5" t="n">
        <v>6561</v>
      </c>
    </row>
    <row r="22" spans="1:2">
      <c r="A22" s="4" t="s">
        <v>512</v>
      </c>
      <c r="B22" s="6" t="n">
        <v>763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57</v>
      </c>
      <c r="C1" s="2" t="s">
        <v>58</v>
      </c>
    </row>
    <row r="2" spans="1:3">
      <c r="A2" s="4" t="s">
        <v>517</v>
      </c>
    </row>
    <row r="3" spans="1:3">
      <c r="A3" s="3" t="s">
        <v>518</v>
      </c>
    </row>
    <row r="4" spans="1:3">
      <c r="A4" s="4" t="s">
        <v>248</v>
      </c>
      <c r="B4" s="6" t="n">
        <v>8366111</v>
      </c>
      <c r="C4" s="6" t="n">
        <v>8737229</v>
      </c>
    </row>
    <row r="5" spans="1:3">
      <c r="A5" s="4" t="s">
        <v>519</v>
      </c>
    </row>
    <row r="6" spans="1:3">
      <c r="A6" s="3" t="s">
        <v>518</v>
      </c>
    </row>
    <row r="7" spans="1:3">
      <c r="A7" s="4" t="s">
        <v>248</v>
      </c>
      <c r="B7" s="5" t="n">
        <v>8608250</v>
      </c>
      <c r="C7" s="5" t="n">
        <v>8499644</v>
      </c>
    </row>
    <row r="8" spans="1:3">
      <c r="A8" s="4" t="s">
        <v>520</v>
      </c>
    </row>
    <row r="9" spans="1:3">
      <c r="A9" s="3" t="s">
        <v>518</v>
      </c>
    </row>
    <row r="10" spans="1:3">
      <c r="A10" s="4" t="s">
        <v>248</v>
      </c>
      <c r="B10" s="5" t="n">
        <v>281182</v>
      </c>
      <c r="C10" s="5" t="n">
        <v>986868</v>
      </c>
    </row>
    <row r="11" spans="1:3">
      <c r="A11" s="4" t="s">
        <v>521</v>
      </c>
    </row>
    <row r="12" spans="1:3">
      <c r="A12" s="3" t="s">
        <v>518</v>
      </c>
    </row>
    <row r="13" spans="1:3">
      <c r="A13" s="4" t="s">
        <v>248</v>
      </c>
      <c r="B13" s="6" t="n">
        <v>273874</v>
      </c>
      <c r="C13" s="6" t="n">
        <v>9110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84</v>
      </c>
    </row>
    <row r="2" spans="1:2">
      <c r="A2" s="3" t="s">
        <v>518</v>
      </c>
    </row>
    <row r="3" spans="1:2">
      <c r="A3" s="4" t="s">
        <v>523</v>
      </c>
      <c r="B3" s="9" t="n">
        <v>60.9</v>
      </c>
    </row>
    <row r="4" spans="1:2">
      <c r="A4" s="4" t="s">
        <v>524</v>
      </c>
      <c r="B4" s="4" t="s">
        <v>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 customWidth="1" max="7" min="7" width="16"/>
  </cols>
  <sheetData>
    <row r="1" spans="1:7">
      <c r="A1" s="1" t="s">
        <v>526</v>
      </c>
      <c r="C1" s="2" t="s">
        <v>56</v>
      </c>
      <c r="E1" s="2" t="s">
        <v>1</v>
      </c>
    </row>
    <row r="2" spans="1:7">
      <c r="C2" s="2" t="s">
        <v>57</v>
      </c>
      <c r="D2" s="2" t="s">
        <v>58</v>
      </c>
      <c r="E2" s="2" t="s">
        <v>57</v>
      </c>
      <c r="F2" s="2" t="s">
        <v>58</v>
      </c>
      <c r="G2" s="2" t="s">
        <v>527</v>
      </c>
    </row>
    <row r="3" spans="1:7">
      <c r="A3" s="3" t="s">
        <v>528</v>
      </c>
    </row>
    <row r="4" spans="1:7">
      <c r="A4" s="4" t="s">
        <v>529</v>
      </c>
      <c r="B4" s="4" t="s">
        <v>87</v>
      </c>
      <c r="C4" s="6" t="n">
        <v>3335000</v>
      </c>
      <c r="D4" s="6" t="n">
        <v>-205028000</v>
      </c>
      <c r="E4" s="6" t="n">
        <v>11306000</v>
      </c>
      <c r="F4" s="6" t="n">
        <v>-152296000</v>
      </c>
    </row>
    <row r="5" spans="1:7">
      <c r="A5" s="4" t="s">
        <v>530</v>
      </c>
    </row>
    <row r="6" spans="1:7">
      <c r="A6" s="3" t="s">
        <v>528</v>
      </c>
    </row>
    <row r="7" spans="1:7">
      <c r="A7" s="4" t="s">
        <v>531</v>
      </c>
      <c r="G7" s="6" t="n">
        <v>400000000</v>
      </c>
    </row>
    <row r="8" spans="1:7">
      <c r="A8" s="4" t="s">
        <v>529</v>
      </c>
      <c r="C8" s="6" t="n">
        <v>-4900000</v>
      </c>
      <c r="E8" s="6" t="n">
        <v>-4900000</v>
      </c>
    </row>
    <row r="9" spans="1:7"/>
    <row r="10" spans="1:7">
      <c r="A10" s="4" t="s">
        <v>87</v>
      </c>
      <c r="B10" s="4" t="s">
        <v>101</v>
      </c>
    </row>
  </sheetData>
  <mergeCells count="5">
    <mergeCell ref="A1:B2"/>
    <mergeCell ref="C1:D1"/>
    <mergeCell ref="E1:F1"/>
    <mergeCell ref="A9:F9"/>
    <mergeCell ref="B10:F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32</v>
      </c>
      <c r="B1" s="2" t="s">
        <v>56</v>
      </c>
      <c r="C1" s="2" t="s">
        <v>1</v>
      </c>
    </row>
    <row r="2" spans="1:3">
      <c r="B2" s="2" t="s">
        <v>484</v>
      </c>
      <c r="C2" s="2" t="s">
        <v>484</v>
      </c>
    </row>
    <row r="3" spans="1:3">
      <c r="A3" s="3" t="s">
        <v>257</v>
      </c>
    </row>
    <row r="4" spans="1:3">
      <c r="A4" s="4" t="s">
        <v>533</v>
      </c>
      <c r="B4" s="6" t="n">
        <v>111690</v>
      </c>
      <c r="C4" s="6" t="n">
        <v>224029</v>
      </c>
    </row>
    <row r="5" spans="1:3">
      <c r="A5" s="4" t="s">
        <v>534</v>
      </c>
      <c r="B5" s="5" t="n">
        <v>10530</v>
      </c>
      <c r="C5" s="5" t="n">
        <v>20399</v>
      </c>
    </row>
    <row r="6" spans="1:3">
      <c r="A6" s="4" t="s">
        <v>535</v>
      </c>
      <c r="B6" s="5" t="n">
        <v>19147</v>
      </c>
      <c r="C6" s="5" t="n">
        <v>36481</v>
      </c>
    </row>
    <row r="7" spans="1:3">
      <c r="A7" s="4" t="s">
        <v>536</v>
      </c>
      <c r="B7" s="6" t="n">
        <v>107460</v>
      </c>
      <c r="C7" s="6" t="n">
        <v>213435</v>
      </c>
    </row>
    <row r="8" spans="1:3">
      <c r="A8" s="4" t="s">
        <v>537</v>
      </c>
      <c r="B8" s="4" t="s">
        <v>538</v>
      </c>
      <c r="C8" s="4" t="s">
        <v>538</v>
      </c>
    </row>
    <row r="9" spans="1:3">
      <c r="A9" s="4" t="s">
        <v>539</v>
      </c>
      <c r="B9" s="4" t="s">
        <v>540</v>
      </c>
      <c r="C9"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57</v>
      </c>
      <c r="C2" s="2" t="s">
        <v>58</v>
      </c>
    </row>
    <row r="3" spans="1:3">
      <c r="A3" s="3" t="s">
        <v>158</v>
      </c>
    </row>
    <row r="4" spans="1:3">
      <c r="A4" s="4" t="s">
        <v>79</v>
      </c>
      <c r="B4" s="6" t="n">
        <v>716240</v>
      </c>
      <c r="C4" s="6" t="n">
        <v>653731</v>
      </c>
    </row>
    <row r="5" spans="1:3">
      <c r="A5" s="3" t="s">
        <v>159</v>
      </c>
    </row>
    <row r="6" spans="1:3">
      <c r="A6" s="4" t="s">
        <v>160</v>
      </c>
      <c r="B6" s="5" t="n">
        <v>129748</v>
      </c>
      <c r="C6" s="5" t="n">
        <v>144133</v>
      </c>
    </row>
    <row r="7" spans="1:3">
      <c r="A7" s="4" t="s">
        <v>161</v>
      </c>
      <c r="B7" s="5" t="n">
        <v>156852</v>
      </c>
      <c r="C7" s="5" t="n">
        <v>158942</v>
      </c>
    </row>
    <row r="8" spans="1:3">
      <c r="A8" s="4" t="s">
        <v>162</v>
      </c>
      <c r="B8" s="5" t="n">
        <v>47660</v>
      </c>
      <c r="C8" s="5" t="n">
        <v>36776</v>
      </c>
    </row>
    <row r="9" spans="1:3">
      <c r="A9" s="4" t="s">
        <v>163</v>
      </c>
      <c r="B9" s="5" t="n">
        <v>4348</v>
      </c>
      <c r="C9" s="5" t="n">
        <v>5513</v>
      </c>
    </row>
    <row r="10" spans="1:3">
      <c r="A10" s="4" t="s">
        <v>164</v>
      </c>
      <c r="B10" s="5" t="n">
        <v>3611</v>
      </c>
      <c r="C10" s="5" t="n">
        <v>9941</v>
      </c>
    </row>
    <row r="11" spans="1:3">
      <c r="A11" s="4" t="s">
        <v>165</v>
      </c>
      <c r="B11" s="5" t="n">
        <v>7272</v>
      </c>
      <c r="C11" s="5" t="n">
        <v>32018</v>
      </c>
    </row>
    <row r="12" spans="1:3">
      <c r="A12" s="4" t="s">
        <v>166</v>
      </c>
      <c r="B12" s="5" t="n">
        <v>38034</v>
      </c>
      <c r="C12" s="5" t="n">
        <v>-868</v>
      </c>
    </row>
    <row r="13" spans="1:3">
      <c r="A13" s="4" t="s">
        <v>167</v>
      </c>
      <c r="B13" s="5" t="n">
        <v>672</v>
      </c>
      <c r="C13" s="5" t="n">
        <v>996</v>
      </c>
    </row>
    <row r="14" spans="1:3">
      <c r="A14" s="4" t="s">
        <v>142</v>
      </c>
      <c r="B14" s="5" t="n">
        <v>-30215</v>
      </c>
      <c r="C14" s="5" t="n">
        <v>27455</v>
      </c>
    </row>
    <row r="15" spans="1:3">
      <c r="A15" s="4" t="s">
        <v>168</v>
      </c>
      <c r="B15" s="5" t="n">
        <v>4424</v>
      </c>
      <c r="C15" s="5" t="n">
        <v>-9995</v>
      </c>
    </row>
    <row r="16" spans="1:3">
      <c r="A16" s="4" t="s">
        <v>169</v>
      </c>
      <c r="B16" s="5" t="n">
        <v>-418327</v>
      </c>
      <c r="C16" s="5" t="n">
        <v>-471675</v>
      </c>
    </row>
    <row r="17" spans="1:3">
      <c r="A17" s="4" t="s">
        <v>170</v>
      </c>
      <c r="B17" s="5" t="n">
        <v>-11100</v>
      </c>
      <c r="C17" s="5" t="n">
        <v>-8473</v>
      </c>
    </row>
    <row r="18" spans="1:3">
      <c r="A18" s="4" t="s">
        <v>171</v>
      </c>
      <c r="B18" s="5" t="n">
        <v>-3402</v>
      </c>
      <c r="C18" s="5" t="n">
        <v>-14325</v>
      </c>
    </row>
    <row r="19" spans="1:3">
      <c r="A19" s="4" t="s">
        <v>168</v>
      </c>
      <c r="B19" s="5" t="n">
        <v>112184</v>
      </c>
      <c r="C19" s="5" t="n">
        <v>14927</v>
      </c>
    </row>
    <row r="20" spans="1:3">
      <c r="A20" s="4" t="s">
        <v>172</v>
      </c>
      <c r="B20" s="5" t="n">
        <v>758001</v>
      </c>
      <c r="C20" s="5" t="n">
        <v>579096</v>
      </c>
    </row>
    <row r="21" spans="1:3">
      <c r="A21" s="3" t="s">
        <v>173</v>
      </c>
    </row>
    <row r="22" spans="1:3">
      <c r="A22" s="4" t="s">
        <v>174</v>
      </c>
      <c r="B22" s="5" t="n">
        <v>-127879</v>
      </c>
      <c r="C22" s="5" t="n">
        <v>-101826</v>
      </c>
    </row>
    <row r="23" spans="1:3">
      <c r="A23" s="4" t="s">
        <v>175</v>
      </c>
      <c r="B23" s="5" t="n">
        <v>2750</v>
      </c>
      <c r="C23" s="5" t="n">
        <v>14354</v>
      </c>
    </row>
    <row r="24" spans="1:3">
      <c r="A24" s="4" t="s">
        <v>176</v>
      </c>
      <c r="B24" s="5" t="n">
        <v>-52115</v>
      </c>
      <c r="C24" s="5" t="n">
        <v>-19511</v>
      </c>
    </row>
    <row r="25" spans="1:3">
      <c r="A25" s="4" t="s">
        <v>177</v>
      </c>
      <c r="B25" s="5" t="n">
        <v>-177244</v>
      </c>
      <c r="C25" s="5" t="n">
        <v>-106983</v>
      </c>
    </row>
    <row r="26" spans="1:3">
      <c r="A26" s="3" t="s">
        <v>178</v>
      </c>
    </row>
    <row r="27" spans="1:3">
      <c r="A27" s="4" t="s">
        <v>179</v>
      </c>
      <c r="B27" s="5" t="n">
        <v>480692</v>
      </c>
      <c r="C27" s="5" t="n">
        <v>23985</v>
      </c>
    </row>
    <row r="28" spans="1:3">
      <c r="A28" s="4" t="s">
        <v>180</v>
      </c>
      <c r="B28" s="5" t="n">
        <v>-360863</v>
      </c>
      <c r="C28" s="5" t="n">
        <v>-151794</v>
      </c>
    </row>
    <row r="29" spans="1:3">
      <c r="A29" s="4" t="s">
        <v>181</v>
      </c>
      <c r="B29" s="4" t="s">
        <v>126</v>
      </c>
      <c r="C29" s="5" t="n">
        <v>-113</v>
      </c>
    </row>
    <row r="30" spans="1:3">
      <c r="A30" s="4" t="s">
        <v>182</v>
      </c>
      <c r="B30" s="5" t="n">
        <v>-209757</v>
      </c>
      <c r="C30" s="5" t="n">
        <v>-161641</v>
      </c>
    </row>
    <row r="31" spans="1:3">
      <c r="A31" s="4" t="s">
        <v>183</v>
      </c>
      <c r="B31" s="5" t="n">
        <v>65527</v>
      </c>
      <c r="C31" s="5" t="n">
        <v>33419</v>
      </c>
    </row>
    <row r="32" spans="1:3">
      <c r="A32" s="4" t="s">
        <v>184</v>
      </c>
      <c r="B32" s="5" t="n">
        <v>-450507</v>
      </c>
      <c r="C32" s="5" t="n">
        <v>-334155</v>
      </c>
    </row>
    <row r="33" spans="1:3">
      <c r="A33" s="4" t="s">
        <v>185</v>
      </c>
      <c r="B33" s="5" t="n">
        <v>8736</v>
      </c>
      <c r="C33" s="5" t="n">
        <v>88581</v>
      </c>
    </row>
    <row r="34" spans="1:3">
      <c r="A34" s="4" t="s">
        <v>168</v>
      </c>
      <c r="B34" s="5" t="n">
        <v>-118426</v>
      </c>
      <c r="C34" s="5" t="n">
        <v>-14995</v>
      </c>
    </row>
    <row r="35" spans="1:3">
      <c r="A35" s="4" t="s">
        <v>186</v>
      </c>
      <c r="B35" s="5" t="n">
        <v>-584598</v>
      </c>
      <c r="C35" s="5" t="n">
        <v>-516713</v>
      </c>
    </row>
    <row r="36" spans="1:3">
      <c r="A36" s="4" t="s">
        <v>187</v>
      </c>
      <c r="B36" s="5" t="n">
        <v>-6087</v>
      </c>
      <c r="C36" s="5" t="n">
        <v>-4640</v>
      </c>
    </row>
    <row r="37" spans="1:3">
      <c r="A37" s="4" t="s">
        <v>188</v>
      </c>
      <c r="B37" s="5" t="n">
        <v>-9928</v>
      </c>
      <c r="C37" s="5" t="n">
        <v>-49240</v>
      </c>
    </row>
    <row r="38" spans="1:3">
      <c r="A38" s="4" t="s">
        <v>189</v>
      </c>
      <c r="B38" s="5" t="n">
        <v>155505</v>
      </c>
      <c r="C38" s="5" t="n">
        <v>204213</v>
      </c>
    </row>
    <row r="39" spans="1:3">
      <c r="A39" s="4" t="s">
        <v>190</v>
      </c>
      <c r="B39" s="5" t="n">
        <v>145577</v>
      </c>
      <c r="C39" s="5" t="n">
        <v>154973</v>
      </c>
    </row>
    <row r="40" spans="1:3">
      <c r="A40" s="4" t="s">
        <v>191</v>
      </c>
      <c r="B40" s="5" t="n">
        <v>123832</v>
      </c>
      <c r="C40" s="5" t="n">
        <v>95181</v>
      </c>
    </row>
    <row r="41" spans="1:3">
      <c r="A41" s="4" t="s">
        <v>192</v>
      </c>
      <c r="B41" s="6" t="n">
        <v>180461</v>
      </c>
      <c r="C41" s="6" t="n">
        <v>1850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41</v>
      </c>
      <c r="B1" s="2" t="s">
        <v>484</v>
      </c>
    </row>
    <row r="2" spans="1:2">
      <c r="A2" s="3" t="s">
        <v>257</v>
      </c>
    </row>
    <row r="3" spans="1:2">
      <c r="A3" s="4" t="s">
        <v>542</v>
      </c>
      <c r="B3" s="6" t="n">
        <v>214670</v>
      </c>
    </row>
    <row r="4" spans="1:2">
      <c r="A4" s="4" t="s">
        <v>543</v>
      </c>
      <c r="B4" s="5" t="n">
        <v>404198</v>
      </c>
    </row>
    <row r="5" spans="1:2">
      <c r="A5" s="4" t="s">
        <v>544</v>
      </c>
      <c r="B5" s="5" t="n">
        <v>344374</v>
      </c>
    </row>
    <row r="6" spans="1:2">
      <c r="A6" s="4" t="s">
        <v>545</v>
      </c>
      <c r="B6" s="5" t="n">
        <v>281760</v>
      </c>
    </row>
    <row r="7" spans="1:2">
      <c r="A7" s="4" t="s">
        <v>546</v>
      </c>
      <c r="B7" s="5" t="n">
        <v>215483</v>
      </c>
    </row>
    <row r="8" spans="1:2">
      <c r="A8" s="4" t="s">
        <v>547</v>
      </c>
      <c r="B8" s="5" t="n">
        <v>490703</v>
      </c>
    </row>
    <row r="9" spans="1:2">
      <c r="A9" s="4" t="s">
        <v>548</v>
      </c>
      <c r="B9" s="5" t="n">
        <v>1951188</v>
      </c>
    </row>
    <row r="10" spans="1:2">
      <c r="A10" s="4" t="s">
        <v>549</v>
      </c>
      <c r="B10" s="5" t="n">
        <v>-227294</v>
      </c>
    </row>
    <row r="11" spans="1:2">
      <c r="A11" s="4" t="s">
        <v>550</v>
      </c>
      <c r="B11" s="6" t="n">
        <v>17238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1</v>
      </c>
      <c r="B1" s="2" t="s">
        <v>57</v>
      </c>
      <c r="C1" s="2" t="s">
        <v>58</v>
      </c>
    </row>
    <row r="2" spans="1:3">
      <c r="A2" s="3" t="s">
        <v>552</v>
      </c>
    </row>
    <row r="3" spans="1:3">
      <c r="A3" s="4" t="s">
        <v>553</v>
      </c>
      <c r="B3" s="9" t="n">
        <v>210.1</v>
      </c>
      <c r="C3" s="9" t="n">
        <v>208.7</v>
      </c>
    </row>
    <row r="4" spans="1:3">
      <c r="A4" s="4" t="s">
        <v>554</v>
      </c>
      <c r="B4" s="9" t="n">
        <v>165.6</v>
      </c>
      <c r="C4" s="9" t="n">
        <v>1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57</v>
      </c>
    </row>
    <row r="3" spans="1:2">
      <c r="A3" s="3" t="s">
        <v>194</v>
      </c>
    </row>
    <row r="4" spans="1:2">
      <c r="A4" s="4" t="s">
        <v>195</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57</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57</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2:07:38Z</dcterms:created>
  <dcterms:modified xmlns:dcterms="http://purl.org/dc/terms/" xmlns:xsi="http://www.w3.org/2001/XMLSchema-instance" xsi:type="dcterms:W3CDTF">2019-07-24T12:07:38Z</dcterms:modified>
</cp:coreProperties>
</file>